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Financial Statement Presentatio" sheetId="8" state="visible" r:id="rId8"/>
    <sheet xmlns:r="http://schemas.openxmlformats.org/officeDocument/2006/relationships" name="Properties and Equipment, Net" sheetId="9" state="visible" r:id="rId9"/>
    <sheet xmlns:r="http://schemas.openxmlformats.org/officeDocument/2006/relationships" name="Equity Method Investments" sheetId="10" state="visible" r:id="rId10"/>
    <sheet xmlns:r="http://schemas.openxmlformats.org/officeDocument/2006/relationships" name="Debt and Credit Agreements" sheetId="11" state="visible" r:id="rId11"/>
    <sheet xmlns:r="http://schemas.openxmlformats.org/officeDocument/2006/relationships" name="Derivative Instruments and Hedg" sheetId="12" state="visible" r:id="rId12"/>
    <sheet xmlns:r="http://schemas.openxmlformats.org/officeDocument/2006/relationships" name="Fair Value Measurements"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Earnings per Common Share" sheetId="19" state="visible" r:id="rId19"/>
    <sheet xmlns:r="http://schemas.openxmlformats.org/officeDocument/2006/relationships" name="Additional Balance Sheet Inform" sheetId="20" state="visible" r:id="rId20"/>
    <sheet xmlns:r="http://schemas.openxmlformats.org/officeDocument/2006/relationships" name="Financial Statement Presentat21" sheetId="21" state="visible" r:id="rId21"/>
    <sheet xmlns:r="http://schemas.openxmlformats.org/officeDocument/2006/relationships" name="Financial Statement Presentat22" sheetId="22" state="visible" r:id="rId22"/>
    <sheet xmlns:r="http://schemas.openxmlformats.org/officeDocument/2006/relationships" name="Properties and Equipment, Net (" sheetId="23" state="visible" r:id="rId23"/>
    <sheet xmlns:r="http://schemas.openxmlformats.org/officeDocument/2006/relationships" name="Equity Method Investments (Tabl" sheetId="24" state="visible" r:id="rId24"/>
    <sheet xmlns:r="http://schemas.openxmlformats.org/officeDocument/2006/relationships" name="Debt and Credit Agreements (Tab" sheetId="25" state="visible" r:id="rId25"/>
    <sheet xmlns:r="http://schemas.openxmlformats.org/officeDocument/2006/relationships" name="Derivative Instruments and He26" sheetId="26" state="visible" r:id="rId26"/>
    <sheet xmlns:r="http://schemas.openxmlformats.org/officeDocument/2006/relationships" name="Fair Value Measurements (Tables" sheetId="27" state="visible" r:id="rId27"/>
    <sheet xmlns:r="http://schemas.openxmlformats.org/officeDocument/2006/relationships" name="Asset Retirement Obligations (T" sheetId="28" state="visible" r:id="rId28"/>
    <sheet xmlns:r="http://schemas.openxmlformats.org/officeDocument/2006/relationships" name="Employee Benefit Plans (Tables)" sheetId="29" state="visible" r:id="rId29"/>
    <sheet xmlns:r="http://schemas.openxmlformats.org/officeDocument/2006/relationships" name="Stock-based Compensation (Table" sheetId="30" state="visible" r:id="rId30"/>
    <sheet xmlns:r="http://schemas.openxmlformats.org/officeDocument/2006/relationships" name="Earnings per Common Share (Tabl" sheetId="31" state="visible" r:id="rId31"/>
    <sheet xmlns:r="http://schemas.openxmlformats.org/officeDocument/2006/relationships" name="Additional Balance Sheet Info32" sheetId="32" state="visible" r:id="rId32"/>
    <sheet xmlns:r="http://schemas.openxmlformats.org/officeDocument/2006/relationships" name="Financial Statement Presentat33" sheetId="33" state="visible" r:id="rId33"/>
    <sheet xmlns:r="http://schemas.openxmlformats.org/officeDocument/2006/relationships" name="Financial Statement Presentat34" sheetId="34" state="visible" r:id="rId34"/>
    <sheet xmlns:r="http://schemas.openxmlformats.org/officeDocument/2006/relationships" name="Properties and Equipment, Net -" sheetId="35" state="visible" r:id="rId35"/>
    <sheet xmlns:r="http://schemas.openxmlformats.org/officeDocument/2006/relationships" name="Properties and Equipment, Net36" sheetId="36" state="visible" r:id="rId36"/>
    <sheet xmlns:r="http://schemas.openxmlformats.org/officeDocument/2006/relationships" name="Equity Method Investments - Act" sheetId="37" state="visible" r:id="rId37"/>
    <sheet xmlns:r="http://schemas.openxmlformats.org/officeDocument/2006/relationships" name="Debt and Credit Agreements - Sc" sheetId="38" state="visible" r:id="rId38"/>
    <sheet xmlns:r="http://schemas.openxmlformats.org/officeDocument/2006/relationships" name="Debt and Credit Agreements - Na" sheetId="39" state="visible" r:id="rId39"/>
    <sheet xmlns:r="http://schemas.openxmlformats.org/officeDocument/2006/relationships" name="Derivative Instruments and He40" sheetId="40" state="visible" r:id="rId40"/>
    <sheet xmlns:r="http://schemas.openxmlformats.org/officeDocument/2006/relationships" name="Derivative Instruments and He41" sheetId="41" state="visible" r:id="rId41"/>
    <sheet xmlns:r="http://schemas.openxmlformats.org/officeDocument/2006/relationships" name="Derivative Instruments and He42" sheetId="42" state="visible" r:id="rId42"/>
    <sheet xmlns:r="http://schemas.openxmlformats.org/officeDocument/2006/relationships" name="Derivative Instruments and He43" sheetId="43" state="visible" r:id="rId43"/>
    <sheet xmlns:r="http://schemas.openxmlformats.org/officeDocument/2006/relationships" name="Fair Value Measurements - Finan" sheetId="44" state="visible" r:id="rId44"/>
    <sheet xmlns:r="http://schemas.openxmlformats.org/officeDocument/2006/relationships" name="Fair Value Measurements - Recon" sheetId="45" state="visible" r:id="rId45"/>
    <sheet xmlns:r="http://schemas.openxmlformats.org/officeDocument/2006/relationships" name="Fair Value Measurements - Narra" sheetId="46" state="visible" r:id="rId46"/>
    <sheet xmlns:r="http://schemas.openxmlformats.org/officeDocument/2006/relationships" name="Fair Value Measurements - Fair " sheetId="47" state="visible" r:id="rId47"/>
    <sheet xmlns:r="http://schemas.openxmlformats.org/officeDocument/2006/relationships" name="Asset Retirement Obligations - " sheetId="48" state="visible" r:id="rId48"/>
    <sheet xmlns:r="http://schemas.openxmlformats.org/officeDocument/2006/relationships" name="Asset Retirement Obligations 49" sheetId="49" state="visible" r:id="rId49"/>
    <sheet xmlns:r="http://schemas.openxmlformats.org/officeDocument/2006/relationships" name="Employee Benefit Plans - Change" sheetId="50" state="visible" r:id="rId50"/>
    <sheet xmlns:r="http://schemas.openxmlformats.org/officeDocument/2006/relationships" name="Employee Benefit Plans - Narrat" sheetId="51" state="visible" r:id="rId51"/>
    <sheet xmlns:r="http://schemas.openxmlformats.org/officeDocument/2006/relationships" name="Employee Benefit Plans - Compon" sheetId="52" state="visible" r:id="rId52"/>
    <sheet xmlns:r="http://schemas.openxmlformats.org/officeDocument/2006/relationships" name="Employee Benefit Plans - Assump" sheetId="53" state="visible" r:id="rId53"/>
    <sheet xmlns:r="http://schemas.openxmlformats.org/officeDocument/2006/relationships" name="Capital Stock - Narrative (Deta" sheetId="54" state="visible" r:id="rId54"/>
    <sheet xmlns:r="http://schemas.openxmlformats.org/officeDocument/2006/relationships" name="Stock-based Compensation - Narr" sheetId="55" state="visible" r:id="rId55"/>
    <sheet xmlns:r="http://schemas.openxmlformats.org/officeDocument/2006/relationships" name="Stock-based Compensation - Assu" sheetId="56" state="visible" r:id="rId56"/>
    <sheet xmlns:r="http://schemas.openxmlformats.org/officeDocument/2006/relationships" name="Earnings per Common Share - Sch" sheetId="57" state="visible" r:id="rId57"/>
    <sheet xmlns:r="http://schemas.openxmlformats.org/officeDocument/2006/relationships" name="Earnings per Common Share - Cal" sheetId="58" state="visible" r:id="rId58"/>
    <sheet xmlns:r="http://schemas.openxmlformats.org/officeDocument/2006/relationships" name="Additional Balance Sheet Info59" sheetId="59" state="visible" r:id="rId59"/>
  </sheets>
  <definedNames/>
  <calcPr calcId="124519" fullCalcOnLoad="1"/>
</workbook>
</file>

<file path=xl/sharedStrings.xml><?xml version="1.0" encoding="utf-8"?>
<sst xmlns="http://schemas.openxmlformats.org/spreadsheetml/2006/main" uniqueCount="521">
  <si>
    <t>Document and Entity Information - shares</t>
  </si>
  <si>
    <t>9 Months Ended</t>
  </si>
  <si>
    <t>Sep. 30, 2017</t>
  </si>
  <si>
    <t>Oct. 23, 2017</t>
  </si>
  <si>
    <t>Document and Entity Information</t>
  </si>
  <si>
    <t>Entity Registrant Name</t>
  </si>
  <si>
    <t>CABOT OIL &amp; GAS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Current Reporting Status</t>
  </si>
  <si>
    <t>Yes</t>
  </si>
  <si>
    <t>CONDENSED CONSOLIDATED BALANCE SHEET (Unaudited) - USD ($) $ in Thousands</t>
  </si>
  <si>
    <t>Dec. 31, 2016</t>
  </si>
  <si>
    <t>Current assets</t>
  </si>
  <si>
    <t>Cash and cash equivalents</t>
  </si>
  <si>
    <t>Accounts receivable, net</t>
  </si>
  <si>
    <t>Income taxes receivable</t>
  </si>
  <si>
    <t>Inventories</t>
  </si>
  <si>
    <t>Other current assets</t>
  </si>
  <si>
    <t>Total current assets</t>
  </si>
  <si>
    <t>Properties and equipment, net (Successful efforts method)</t>
  </si>
  <si>
    <t>Equity method investments</t>
  </si>
  <si>
    <t>Other assets</t>
  </si>
  <si>
    <t>TOTAL ASSETS</t>
  </si>
  <si>
    <t>Current liabilities</t>
  </si>
  <si>
    <t>Accounts payable</t>
  </si>
  <si>
    <t>Current portion of long-term debt</t>
  </si>
  <si>
    <t>Accrued liabilities</t>
  </si>
  <si>
    <t>Interest payable</t>
  </si>
  <si>
    <t>Derivative instruments</t>
  </si>
  <si>
    <t>Total current liabilities</t>
  </si>
  <si>
    <t>Long-term debt, net</t>
  </si>
  <si>
    <t>Deferred income taxes</t>
  </si>
  <si>
    <t>Asset retirement obligations</t>
  </si>
  <si>
    <t>Postretirement benefits</t>
  </si>
  <si>
    <t>Other liabilities</t>
  </si>
  <si>
    <t>Total liabilities</t>
  </si>
  <si>
    <t>Commitments and contingencies</t>
  </si>
  <si>
    <t xml:space="preserve"> </t>
  </si>
  <si>
    <t>Stockholders' equity</t>
  </si>
  <si>
    <t>Common stock: Authorized - 960,000,000 shares of $0.10 par value in 2017 and 2016 Issued - 475,443,335 shares and 475,042,692 shares in 2017 and 2016, respectively</t>
  </si>
  <si>
    <t>Additional paid-in capital</t>
  </si>
  <si>
    <t>Retained earnings</t>
  </si>
  <si>
    <t>Accumulated other comprehensive income</t>
  </si>
  <si>
    <t>Less treasury stock, at cost: 12,935,926 and 9,892,680 shares in 2017 and 2016, respectively</t>
  </si>
  <si>
    <t>Total stockholders' equity</t>
  </si>
  <si>
    <t>TOTAL LIABILITIES AND STOCKHOLDERS' EQUITY</t>
  </si>
  <si>
    <t>CONDENSED CONSOLIDATED BALANCE SHEET (Unaudited) (Parenthetical) - $ / shares</t>
  </si>
  <si>
    <t>Statement of Financial Position [Abstract]</t>
  </si>
  <si>
    <t>Common stock, authorized (shares)</t>
  </si>
  <si>
    <t>Common stock, par value (in dollars per share)</t>
  </si>
  <si>
    <t>Common stock, issued (shares)</t>
  </si>
  <si>
    <t>Treasury stock (shares)</t>
  </si>
  <si>
    <t>CONDENSED CONSOLIDATED STATEMENT OF OPERATIONS (Unaudited) - USD ($) shares in Thousands, $ in Thousands</t>
  </si>
  <si>
    <t>3 Months Ended</t>
  </si>
  <si>
    <t>Sep. 30, 2016</t>
  </si>
  <si>
    <t>OPERATING REVENUES</t>
  </si>
  <si>
    <t>Natural gas</t>
  </si>
  <si>
    <t>Crude oil and condensate</t>
  </si>
  <si>
    <t>Gain (loss) on derivative instruments</t>
  </si>
  <si>
    <t>Brokered natural gas</t>
  </si>
  <si>
    <t>Other</t>
  </si>
  <si>
    <t>TOTAL OPERATING REVENUES</t>
  </si>
  <si>
    <t>OPERATING EXPENSES</t>
  </si>
  <si>
    <t>Direct operations</t>
  </si>
  <si>
    <t>Transportation and gathering</t>
  </si>
  <si>
    <t>Taxes other than income</t>
  </si>
  <si>
    <t>Exploration</t>
  </si>
  <si>
    <t>Depreciation, depletion and amortization</t>
  </si>
  <si>
    <t>Impairment of oil and gas properties</t>
  </si>
  <si>
    <t>General and administrative</t>
  </si>
  <si>
    <t>TOTAL OPERATING EXPENSES</t>
  </si>
  <si>
    <t>Earnings (loss) on equity method investments</t>
  </si>
  <si>
    <t>Loss on sale of assets</t>
  </si>
  <si>
    <t>INCOME (LOSS) FROM OPERATIONS</t>
  </si>
  <si>
    <t>Interest expense, net</t>
  </si>
  <si>
    <t>Loss on debt extinguishment</t>
  </si>
  <si>
    <t>Other expense (income)</t>
  </si>
  <si>
    <t>Income (loss) before income taxes</t>
  </si>
  <si>
    <t>Income tax expense (benefit)</t>
  </si>
  <si>
    <t>NET INCOME (LOSS)</t>
  </si>
  <si>
    <t>Earnings (loss) per share</t>
  </si>
  <si>
    <t>Basic (in dollars per share)</t>
  </si>
  <si>
    <t>Diluted (in dollars per share)</t>
  </si>
  <si>
    <t>Weighted-average common shares outstanding</t>
  </si>
  <si>
    <t>Basic (in shares)</t>
  </si>
  <si>
    <t>Diluted (in shares)</t>
  </si>
  <si>
    <t>Dividends per common share (in dollars per share)</t>
  </si>
  <si>
    <t>CONDENSED CONSOLIDATED STATEMENT OF COMPREHENSIVE INCOME (Unaudited) - USD ($) $ in Thousands</t>
  </si>
  <si>
    <t>Statement of Comprehensive Income [Abstract]</t>
  </si>
  <si>
    <t>Net income (loss)</t>
  </si>
  <si>
    <t>Postretirement benefits:</t>
  </si>
  <si>
    <t>Net gain</t>
  </si>
  <si>
    <t>[1]</t>
  </si>
  <si>
    <t>Prior service credit</t>
  </si>
  <si>
    <t>[2]</t>
  </si>
  <si>
    <t>Amortization of prior service cost</t>
  </si>
  <si>
    <t>[3]</t>
  </si>
  <si>
    <t>Amortization of gain</t>
  </si>
  <si>
    <t>[4]</t>
  </si>
  <si>
    <t>Total other comprehensive income (loss)</t>
  </si>
  <si>
    <t>Comprehensive income (loss)</t>
  </si>
  <si>
    <t>Net of income taxes of $837 for the three and nine months ended September 30, 2017.</t>
  </si>
  <si>
    <t>Net of income taxes of $(3,194) for the three months and nine months ended September 30, 2017.</t>
  </si>
  <si>
    <t>Net of income taxes of $909 and $(10) for the three months ended September 30, 2017 and 2016, respectively, and $893 and $(31) for the nine months ended September 30, 2017 and 2016, respectively.</t>
  </si>
  <si>
    <t>Net of income taxes of $(168) for the three months ended September 30, 2017.</t>
  </si>
  <si>
    <t>CONDENSED CONSOLIDATED STATEMENT OF COMPREHENSIVE INCOME (Unaudited) (Parenthetical) - USD ($) $ in Thousands</t>
  </si>
  <si>
    <t>Net gain (loss), tax effect</t>
  </si>
  <si>
    <t>Prior service cost, tax effect</t>
  </si>
  <si>
    <t>Amortization of prior service cost, tax effect</t>
  </si>
  <si>
    <t>Amortization of (gain) net loss, tax effect</t>
  </si>
  <si>
    <t>CONDENSED CONSOLIDATED STATEMENT OF CASH FLOWS (Unaudited) - USD ($) $ in Thousands</t>
  </si>
  <si>
    <t>CASH FLOWS FROM OPERATING ACTIVITIES</t>
  </si>
  <si>
    <t>Adjustments to reconcile net income (loss) to cash provided by operating activities:</t>
  </si>
  <si>
    <t>Deferred income tax expense (benefit)</t>
  </si>
  <si>
    <t>Exploratory dry hole cost</t>
  </si>
  <si>
    <t>(Gain) loss on derivative instruments</t>
  </si>
  <si>
    <t>Net cash received in settlement of derivative instruments</t>
  </si>
  <si>
    <t>(Earnings) loss on equity method investments</t>
  </si>
  <si>
    <t>Amortization of debt issuance costs</t>
  </si>
  <si>
    <t>Stock-based compensation and other</t>
  </si>
  <si>
    <t>Changes in assets and liabilities:</t>
  </si>
  <si>
    <t>Income taxes</t>
  </si>
  <si>
    <t>Accounts payable and accrued liabilities</t>
  </si>
  <si>
    <t>Other assets and liabilities</t>
  </si>
  <si>
    <t>Net cash provided by operating activities</t>
  </si>
  <si>
    <t>CASH FLOWS FROM INVESTING ACTIVITIES</t>
  </si>
  <si>
    <t>Capital expenditures</t>
  </si>
  <si>
    <t>Proceeds from sale of assets</t>
  </si>
  <si>
    <t>Investment in equity method investments</t>
  </si>
  <si>
    <t>Net cash used in investing activities</t>
  </si>
  <si>
    <t>CASH FLOWS FROM FINANCING ACTIVITIES</t>
  </si>
  <si>
    <t>Borrowings from debt</t>
  </si>
  <si>
    <t>Repayments of debt</t>
  </si>
  <si>
    <t>Treasury stock repurchases</t>
  </si>
  <si>
    <t>Sale of common stock, net</t>
  </si>
  <si>
    <t>Dividends paid</t>
  </si>
  <si>
    <t>Tax withholdings on stock award vestings</t>
  </si>
  <si>
    <t>Capitalized debt issuance costs</t>
  </si>
  <si>
    <t>Net cash provided by (used in) financing activities</t>
  </si>
  <si>
    <t>Net increase in cash and cash equivalents</t>
  </si>
  <si>
    <t>Cash and cash equivalents, beginning of period</t>
  </si>
  <si>
    <t>Cash and cash equivalents, end of period</t>
  </si>
  <si>
    <t>Financial Statement Presentation</t>
  </si>
  <si>
    <t>Organization, Consolidation and Presentation of Financial Statements [Abstract]</t>
  </si>
  <si>
    <t>Financial Statement Presentation During interim periods, Cabot Oil &amp; Gas Corporation (the Company) follows the same accounting policies disclosed in its Annual Report on Form 10-K for the year ended December 31, 2016 (Form 10-K) filed with the Securities and Exchange Commission (SEC). The interim financial statements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expected results for the entire year. Certain reclassifications have been made to prior year statements to conform with the current year presentation. These reclassifications had no impact on previously reported stockholders' equity, net income (loss) or cash flows, except as discussed in " Recently Adopted Accounting Pronouncements " below. Recently Adopted Accounting Pronouncements Stock-Based Compensation. In March 2016, the Financial Accounting Standards Board (FASB) issued Accounting Standards Update (ASU) No. 2016-09, Improvements to Employee Share-Based Payment Accounting, as an amendment to Accounting Standards Codification (ASC) Topic 718. The areas for simplification in this update involve several aspects of the accounting for share-based payment transactions, including the income tax consequences, forfeitures, classification of awards as either equity or liabilities, and classification on the statement of cash flows. The guidance is effective for interim and annual periods beginning after December 15, 2016.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elected to apply this guidance on a prospective basis. The Company adopted this guidance effective January 1, 2017. The recognition of previously unrecognized windfall tax benefits resulted in a cumulative-effect adjustment of $42.2 million , which increased retained earnings and decreased net deferred tax liabilities by the same amount as of the beginning of 2017. Effective January 1, 2017, cash paid by the Company when directly withholding shares from employee awards for tax-withholding purposes will be classified as a financing activity. This change has been recognized retrospectively beginning January 1, 2015. Prior periods have been adjusted as follows: Net Cash Provided by Operating Activities Net Cash Provided by Financing Activities (In thousands) As Reported As Adjusted As Reported As Adjusted Year ended December 31, 2015 $ 740,737 $ 749,598 $ 232,157 $ 223,296 Three months ended March 31, 2016 62,090 67,112 570,773 565,751 Six months ended June 30, 2016 147,244 152,290 497,474 492,428 Nine months ended September 30, 2016 252,649 257,705 468,171 463,115 Year ended December 31, 2016 392,377 397,441 458,869 453,805 The remaining provisions of this amendment did not have a material effect on the Company's financial position, results of operations or cash flows. Accounting Changes and Error Corrections. In January 2017, the FASB issued ASU No. 2017-03, Accounting Changes and Error Corrections (Topic 250) and Investments - Equity Method and Joint Venture (Topic 323), which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 certain issued but not yet adopted ASUs, including Leases and Revenue Recognition, was also updated to reflect this amendment. This guidance is effective immediately. The Company adopted this guidance during the first quarter of 2017. The adoption of this guidance impacted the Company's disclosures but had no effect on its financial position, results of operations or cash flows. Retirement Benefits . In March 2017, the FASB issued ASU No. 2017-07, Compensation - Retirement Benefits (Topic 715). The amendments in this update require that an employer report the service cost component of postretirement benefits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The amendments in this update should be applied retrospectively for the presentation of the service cost component and the other components of net periodic postretirement benefit cost in the income statement and prospectively, on and after the effective date, for the capitalization of the service cost component of net periodic benefit cost in assets. The guidance is effective for annual periods beginning after December 15, 2017, including interim periods within those annual periods. Early adoption is permitted as of the beginning of an annual period for which financial statements have not been issued or made available for issuance. The Company elected to early adopt this guidance effective January 1, 2017. The reclassification of interest and amortization of prior service cost resulted in an increase in operating income and an increase in other expense (non-operating expense) of $1.6 million and $1.4 million for the years ended December 31, 2016 and 2015, respectively, and $1.2 million for the nine months ended September 30, 2016 . Recently Issued Accounting Pronouncements Financial Instruments. In January 2016, the FASB issued ASU 2016-01, Financial Instruments - Overall, as an amendment to ASC Subtopic 825-10. The amendments in this update address certain aspects of recognition, measurement, presentation and disclosure of financial instruments. Among other items, this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This impairment assessment reduces the complexity of the other-than-temporary impairment guidance that entities follow currently. The guidance is effective for annual periods beginning after December 15, 2018, including interim periods within those annual periods. Early adoption of this amendment is not permitted. The Company is currently evaluating the effect that adopting this guidance will have on its financial position, results of operation or cash flows. Leases. In February 2016, the FASB issued ASU No. 2016-02, Leases, as a new Topic, ASC Topic 842. The new lease guidance supersedes Topic 840. The core principle of the guidance is that a company should recognize the assets and liabilities that arise from leases. This ASU does not apply to leases to explore for or use minerals, oil, natural gas and similar nonregenerative resources, including the intangible right to explore for those natural resources and rights to use the land in which those natural resources are contained. The guidance is effective for interim and annual periods beginning after December 15, 2018. This ASU is to be adopted using a modified retrospective approach. The Company plans to adopt this guidance effective January 1, 2019 and is currently evaluating the effect that adopting this guidance will have on its financial position, results of operations or cash flows. Revenue Recognition. In May 2014, the FASB issued ASU No. 2014-09, Revenue from Contracts with Customers, as a new Topic,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which deferred the effective date of ASU No. 2014-09 by one year, making the new standard effective for interim and annual periods beginning after December 15, 2017. This ASU can be adopted either retrospectively or as a cumulative-effect adjustment as of the date of adoption. Additionally, in March 2016, the FASB issued ASU No. 2016-08, Revenue from Contracts with Customers (Topic 606): Principal versus agent considerations (reporting revenue gross versus net), which clarifies the implementation guidance on principal versus agent considerations on such matters. In April 2016, the FASB issued ASU No. 2016-10, Revenue from Contracts with Customers (Topic 606): Identifying performance obligations and licensing, which clarifies guidance related to identifying performance obligations and licensing implementation guidance contained in the new revenue recognition standard. In May 2016, the FASB issued ASU No. 2016-12, Revenue from Contracts with Customers (Topic 606): Narrow-scope improvements and practical expedients, which addresses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which clarifies the guidance or corrects unintended application of guidance. The Company plans to adopt this guidance effective January 1, 2018 using the modified retrospective method applied to contracts that are not completed as of that date. To date, the Company has not identified changes to its revenue recognition policies that would result in a material adjustment to the opening balance of retained earnings on January 1, 2018; however, it is continuing to evaluate the effect, if any, that adopting this guidance will have on its financial position, results of operations or cash flows. The Company is also evaluating its agreements with royalty and nonoperated partners for principal versus agent consideration. Adopting this guidance will result in increased disclosures related to revenue recognition policies and disaggregation of revenue. As allowed under Topic 606, the Company does not plan to disclose the value of unsatisfied performance obligations for contracts with variable consideration or with an original term of one year or less. Statement of Cash Flows. In August 2016, the FASB issued ASU No. 2016-15, Statement of Cash Flows (Topic 230), which is intended to reduce diversity in practice in how certain transactions are classified in the statement of cash flows. The guidance addresses eight specific cash flow issues for which current GAAP is either unclear or does not include specific guidance. The guidance is effective for annual periods beginning after December 15, 2017 and interim periods within those annual periods. Early adoption is permitted, provided that all of the amendments are adopted in the same period. This ASU must be adopted using a retrospective transition method. Upon adopting this guidance, the Company will be required to make an accounting policy election to classify distributions it receives from its equity method investees under either (1) the cumulative earnings approach in which distributions received are considered returns on investment and classified as cash inflows from operating activities unless the cumulative distributions received exceed cumulative equity in earnings recognized by the Company, or (2) the nature of distributions approach in which distributions received are classified on the basis of the nature of the activity that generated the distribution as either a return on investment (cash inflows from operating activities) or a return of investment (cash inflows from investing activities). The Company has not yet determined which policy election it will make. Currently, the Company is not receiving any distributions from its equity method investees; therefore, the selection between the policy elections would not have a material effect on its presentation of cash flows. If material distributions are received in the future, the impact of the policy election could be material. The Company expects to adopt this guidance effective January 1, 2018 and is currently evaluating the effect that adopting the remaining areas of this guidance will have on its presentation of cash flows. Adoption of this guidance is not expected to have a material effect on the Company's financial position or results of operations.</t>
  </si>
  <si>
    <t>Properties and Equipment, Net</t>
  </si>
  <si>
    <t>Property, Plant and Equipment [Abstract]</t>
  </si>
  <si>
    <t>Properties and Equipment, Net Properties and equipment, net are comprised of the following: (In thousands) September 30, December 31, Proved oil and gas properties $ 6,967,205 $ 7,437,604 Unproved oil and gas properties 287,147 260,543 Gathering and pipeline systems 1,451 187,846 Land, building and other equipment 88,371 84,462 7,344,174 7,970,455 Accumulated depreciation, depletion and amortization (3,109,402 ) (3,720,330 ) $ 4,234,772 $ 4,250,125 Proved oil and gas properties, gathering and pipeline systems and accumulated depreciation, depletion and amortization decreased from December 31, 2016 to September 30, 2017 primarily as a result of the sale of assets in West Virginia, Virginia and Ohio discussed below. At September 30, 2017 , the Company did not have any projects that had exploratory well costs capitalized for a period of greater than one year after drilling. Divestitures In September 2017, the Company sold certain proved and unproved oil and gas properties and related pipeline assets located in West Virginia, Virginia and Ohio for $41.3 million , subject to customary purchase price adjustments. During the second quarter of 2017, the Company classified these assets as held for sale and recorded an impairment charge of $68.6 million associated with the proposed sale of these properties. Upon closing the sale in the third quarter of 2017, the Company recognized a loss on sale of oil and gas properties of $11.9 million . The fair value of the impaired properties was determined using a market approach that took into consideration the expected sales price included in the purchase and sale agreement the Company executed on June 30, 2017. Accordingly, the inputs associated with the fair value of these assets were considered Level 3 in the fair value hierarchy. Refer to Note 1 of the Notes to the Consolidated Financial Statements in the Form 10-K for a description of the fair value hierarchy. In February 2016, the Company completed the divestiture of certain proved and unproved oil and gas properties in east Texas for approximately $56.4 million resulting in a $0.5 million gain on sale of assets.</t>
  </si>
  <si>
    <t>Equity Method Investments</t>
  </si>
  <si>
    <t>Equity Method Investments and Joint Ventures [Abstract]</t>
  </si>
  <si>
    <t>Equity Method Investments The Company holds a 25% equity interest in Constitution Pipeline Company, LLC (Constitution) and a 20% equity interest in Meade Pipeline Co LLC (Meade). Activity related to these equity method investments is as follows: Constitution Meade Total Nine Months Ended September 30, (In thousands) 2017 2016 2017 2016 2017 2016 Balance at beginning of period $ 96,850 $ 90,345 $ 32,674 $ 13,172 $ 129,524 $ 103,517 Contributions 3,750 8,325 19,632 15,851 23,382 24,176 Earnings (loss) on equity method investments (3,971 ) 211 (15 ) (3 ) (3,986 ) 208 Balance at end of period $ 96,629 $ 98,881 $ 52,291 $ 29,020 $ 148,920 $ 127,901 During 2017 , the Company expects to contribute approximately $70.0 million to its equity method investments. For further information regarding the Company’s equity method investments, refer to Note 4 of the Notes to the Consolidated Financial Statements in the Form 10-K. Constitution On April 22, 2016, Constitution announced that the New York State Department of Environmental Conservation (NYSDEC) denied Constitution's application for a Section 401 Water Quality Certification (Certification) for the New York State portion of its proposed 126-mile route. During the second quarter of 2016, Constitution filed legal actions in the U.S. Court of Appeals for the Second Circuit and the U.S. District Court for the Northern District of New York challenging the legality and appropriateness of the NYSDEC’s decision. On March 16, 2017, the U.S. District Court for the Northern District of New York issued an order ruling, without prejudice, that it lacked subject matter jurisdiction to hear Constitution’s complaint. On August 18, 2017, the Second Circuit issued a decision denying in part and dismissing in part Constitution’s appeal. The Second Circuit determined that it lacked jurisdiction to address Constitution’s argument that the NYSDEC waived its ability to issue a Certification by unreasonably delaying action on Constitution's application. Instead, the Second Circuit found that jurisdiction over the waiver issue lies exclusively with the United States Court of Appeals for the District of Columbia Circuit. The Second Circuit, however, rejected Constitution’s assertion that the denial of the Certification by the NYSDEC was “arbitrary and capricious” and denied Constitution’s complaint in that regard. On October 11, 2017, Constitution filed a petition for a declaratory order requesting the Federal Energy Regulatory Commission (FERC) to find that, by operation of law, the Section 401 Water Quality Certification requirement for the New York State portion of the pipeline project was waived due to the failure of the NYSDEC to act on Constitution’s application within a reasonable period of time, as required by the Clean Water Act. The FERC has not yet ruled on this petition. Constitution stated that it remains committed to pursuing the project and that it intends to pursue all available options to challenge the NYSDEC’s decision. In light of the current status of the litigation and the regulatory challenges, Constitution estimates its target in-service date to be as early as the first half of 2019. This assumes the timely receipt of a notice to proceed from the FER C and the timely receipt of all other state and federal permits required for the project. In light of the NYSDEC’s denial and actions taken to challenge the denial, the Company evaluated its investment in Constitution for other-th an-temporary impairment (OTTI) as of September 30, 2017 and does not believe there is an indication of an OTTI. The Company’s evaluation considered various factors, including but not limited to prior FERC approval and the related economic viability of the project, the pending legal and regulatory actions filed by Constitution and the other members’ commitment to the project. To the extent that the legal and regulatory proceedings have unfavorable outcomes, or if Constitution concludes that the project is no longer viable or elects to not go forward as legal and regulatory actions progress, the Company will reevaluate the facts and circumstances relative to its conclusions with respect to OTTI. In the event that facts and circumstances change, the Company may be required to recognize an impairment charge up to its investment value at such time, net of any cash and working capital held by Constitution. The Company will continue to monitor the carrying value of its investment as required. At this time, the Company remains committed to funding the project in an amount proportionate to its ownership interest for the development and construction of the new pipeline. As of September 30, 2017 , the Company has made contributions of $92.3 million since inception of the project.</t>
  </si>
  <si>
    <t>Debt and Credit Agreements</t>
  </si>
  <si>
    <t>Debt Disclosure [Abstract]</t>
  </si>
  <si>
    <t>Debt and Credit Agreements The Company’s debt and credit agreements consisted of the following: (In thousands) September 30, December 31, Total debt 6.51% weighted-average senior notes $ 361,000 $ 361,000 9.78% senior notes 67,000 67,000 5.58% weighted-average senior notes 175,000 175,000 3.65% weighted-average senior notes 925,000 925,000 Current maturities 6.51% weighted-average senior notes (237,000 ) — Long-term debt, excluding current maturities $ 1,291,000 $ 1,528,000 Unamortized debt issuance costs (6,449 ) (7,470 ) $ 1,284,551 $ 1,520,530 The borrowing base under the terms of the Company's revolving credit facility is redetermined annually in April. In addition, either the Company or the banks may request an interim redetermination twice a year or in connection with certain acquisitions or divestitures of oil and gas properties. Effective April 11, 2017 , the borrowing base and available commitments were reaffirmed at $3.2 billion and $1.7 billion , respectively. At September 30, 2017 , the Company was in compliance with all restrictive financial covenants for both its revolving credit facility and senior notes. As of September 30, 2017 , based on the Company's asset coverage and leverage ratios, there were no interest rate adjustments required for the Company's senior notes. At September 30, 2017 , the Company had no borrowings outstanding under its revolving credit facility and had unused commitments of $1.7 billion . The Company’s weighted-average effective interest rate for the revolving credit facility for the nine months ended September 30, 2016 was approximately 2.3% .</t>
  </si>
  <si>
    <t>Derivative Instruments and Hedging Activities</t>
  </si>
  <si>
    <t>Derivative Instruments and Hedging Activities Disclosure [Abstract]</t>
  </si>
  <si>
    <t>Derivative Instruments and Hedging Activities As of September 30, 2017 , the Company had the following outstanding commodity derivatives: Collars Basis Swaps Floor Ceiling Swaps Type of Contract Volume Contract Period Range Weighted-Average Range Weighted-Average Weighted-Average Weighted-Average Natural gas - NYMEX 8.9 Bcf Oct. 2017 - Dec. 2017 $ 3.12 Natural gas - TCO 4.5 Bcf Oct. 2017 - Dec. 2017 $ 3.46 Natural gas - NYMEX 8.9 Bcf Oct. 2017 - Dec. 2017 $ — $ 3.09 $3.42-$3.45 $ 3.43 Natural gas - Transco 21.3 Bcf Jan. 2018 - Dec. 2019 $ 0.42 Crude oil 0.5 Mmbbl Oct. 2017 - Dec. 2017 $ — $ 50.00 $56.25-$56.50 $ 56.39 In the table above, natural gas prices are stated per Mcf and crude oil prices are stated per barrel. Effect of Derivative Instruments on the Condensed Consolidated Balance Sheet Derivative Assets Derivative Liabilities (In thousands) Balance Sheet Location September 30, December 31, September 30, December 31, Commodity contracts Other current assets $ 2,536 $ — $ — $ — Commodity contracts Other assets (non-current) 3,763 2,991 — — Commodity contracts Derivative instruments (current) — — 800 40,259 $ 6,299 $ 2,991 $ 800 $ 40,259 Offsetting of Derivative Assets and Liabilities in the Condensed Consolidated Balance Sheet (In thousands) September 30, December 31, Derivative assets Gross amounts of recognized assets $ 6,605 $ 2,991 Gross amounts offset in the statement of financial position (306 ) — Net amounts of assets presented in the statement of financial position 6,299 2,991 Gross amounts of financial instruments not offset in the statement of financial position 18 — Net amount $ 6,317 $ 2,991 Derivative liabilities Gross amounts of recognized liabilities $ 1,106 $ 40,259 Gross amounts offset in the statement of financial position (306 ) — Net amounts of liabilities presented in the statement of financial position 800 40,259 Gross amounts of financial instruments not offset in the statement of financial position — 757 Net amount $ 800 $ 41,016 Effect of Derivative Instruments on the Condensed Consolidated Statement of Operations Three Months Ended Nine Months Ended (In thousands) 2017 2016 2017 2016 Cash received (paid) on settlement of derivative instruments Gain (loss) on derivative instruments $ 3,906 $ (8,101 ) $ 3,587 $ 3,204 Non-cash gain (loss) on derivative instruments Gain (loss) on derivative instruments (4,742 ) 15,005 42,766 (4,490 ) $ (836 ) $ 6,904 $ 46,353 $ (1,286 )</t>
  </si>
  <si>
    <t>Fair Value Measurements</t>
  </si>
  <si>
    <t>Fair Value Disclosures [Abstract]</t>
  </si>
  <si>
    <t>Fair Value Measurements The Company follows the authoritative guidance for measuring fair value of assets and liabilities in its financial statements. For further information regarding the fair value hierarchy, refer to Note 1 of the Notes to the Consolidated Financial Statements in the Form 10-K. Financial Assets and Liabilities 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Assets Deferred compensation plan $ 14,336 $ — $ — $ 14,336 Derivative instruments — — 6,605 6,605 Total assets $ 14,336 $ — $ 6,605 $ 20,941 Liabilities Deferred compensation plan $ 27,598 $ — $ — $ 27,598 Derivative instruments — 178 928 1,106 Total liabilities $ 27,598 $ 178 $ 928 $ 28,704 (In thousands) Quoted Prices in Active Markets for Identical Assets (Level 1) Significant Other Observable Inputs (Level 2) Significant Unobservable Inputs (Level 3) Balance at Assets Deferred compensation plan $ 12,587 $ — $ — $ 12,587 Derivative instruments — — 2,991 2,991 Total assets $ 12,587 $ — $ 2,991 $ 15,578 Liabilities Deferred compensation plan $ 24,169 $ — $ — $ 24,169 Derivative instruments — 21,400 18,859 40,259 Total liabilities $ 24,169 $ 21,400 $ 18,859 $ 64,428 The Company’s investments associated with its deferred compensation plan consist of mutual funds and deferred shares of the Company’s common stock that are publicly traded and for which market prices are readily available. The derivative instruments were measured based on quotes from the Company’s counterparties. Such quotes have been derived using an income approach that considers various inputs including current market and contractual prices for the underlying instruments, quoted forward prices for natural gas and crude oil, basis differentials, volatility factors and interest rates, such as a LIBOR curve for a similar length of time as the derivative contract term as applicable. Estimates are verified using relevant NYMEX futures contracts and/or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a market credit spread provided by the Company’s bank.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Nine Months Ended (In thousands) 2017 2016 Balance at beginning of period $ (15,868 ) $ — Total gain (loss) included in earnings 28,659 381 Settlement (gain) loss (7,114 ) 83 Transfers in and/or out of level 3 — — Balance at end of period $ 5,677 $ 464 Change in unrealized gains (losses) relating to assets and liabilities still held at the end of the period $ 14,431 $ 464 There were no transfers between Level 1 and Level 2 fair value measurements for the nine months ended September 30, 2017 and 2016 . Non-Financial Assets and Liabilities The Company discloses or recognizes its non-financial assets and liabilities, such as impairments, at fair value on a nonrecurring basis. The Company recorded an impairment charge related to certain oil and gas properties during the quarter ended June 30, 2017. Refer to Note 2 of the Notes to the Condensed Consolidated Financial Statements for additional disclosures related to fair value associated with the impaired assets. As none of the Company’s other non-financial assets and liabilities were measured at fair value as of September 30, 2017 , additional disclosures were not required.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 could be exchanged currently between willing parties. The carrying amount reported in the Condensed Consolidated Balance Sheet for cash and cash equivalents approximates fair value due to the short-term maturities of these instruments. Cash and cash equivalents are classified as Level 1 in the fair value hierarchy and the remaining financial instruments are classified as Level 2.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and revolving credit facility to new issuances (secured and unsecured) and secondary trades of similar size and credit statistics for both public and private debt. The fair value of all senior notes and the revolving credit facility is based on interest rates currently available to the Company. The Company’s debt is valued using an income approach and classified as Level 3 in the fair value hierarchy. The carrying amount and fair value of debt is as follows: September 30, 2017 December 31, 2016 (In thousands) Carrying Amount Estimated Fair Value Carrying Amount Estimated Fair Value Debt, net $ 1,521,551 $ 1,536,360 $ 1,520,530 $ 1,463,643 Current maturities (237,000 ) (243,569 ) — — Long-term debt, excluding current maturities $ 1,284,551 $ 1,292,791 $ 1,520,530 $ 1,463,643</t>
  </si>
  <si>
    <t>Asset Retirement Obligations</t>
  </si>
  <si>
    <t>Asset Retirement Obligation Disclosure [Abstract]</t>
  </si>
  <si>
    <t>Asset Retirement Obligations Activity related to the Company’s asset retirement obligations is as follows: (In thousands) Nine Months Ended Balance at beginning of period $ 133,733 Liabilities incurred 3,788 Liabilities settled (1,225 ) Liabilities divested (75,014 ) Accretion expense 4,396 Balance at end of period $ 65,678 As of September 30, 2017 and December 31, 2016 , approximately $6.1 million and $2.0 million , respectively, is included in accrued liabilities in the Condensed Consolidated Balance Sheet, which represents the current portion of the Company's asset retirement obligation.</t>
  </si>
  <si>
    <t>Commitments and Contingencies</t>
  </si>
  <si>
    <t>Commitments and Contingencies Disclosure [Abstract]</t>
  </si>
  <si>
    <t>Commitments and Contingencies Contractual Obligations The Company has various contractual obligations in the normal course of its operations. There have been no material changes to the Company’s contractual obligations described under “Transportation and Gathering Agreements,” “Drilling Rig Commitments,” “Lease Commitments” and “Hydraulic Fracturing Services Commitments” as disclosed in Note 9 in the Notes to Consolidated Financial Statements in the Form 10-K. Legal Matters The Company is a defendant in various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in which reserves have been established. The Company believes that any such amount above the amounts accrued would not be material to the Condensed Consolidated Financial Statements. Future changes in facts and circumstances not currently foreseeable could result in the actual liability exceeding the estimated ranges of loss and amounts accrued.</t>
  </si>
  <si>
    <t>Employee Benefit Plans</t>
  </si>
  <si>
    <t>Retirement Benefits [Abstract]</t>
  </si>
  <si>
    <t>Employee Benefit Plans Postretirement Benefits The change in the Company's postretirement benefit obligation is as follows: (In thousands) Nine Months Ended September 30, 2017 Year Ended December 31, 2016 Change in Benefit Obligation Benefit obligation at beginning of the period $ 37,482 $ 36,626 Service cost 1,163 2,323 Interest cost 810 1,498 Actuarial (gain) loss 3,084 (2,846 ) Benefits paid (817 ) (934 ) Curtailment (gain) loss (4,185 ) — Plan amendments (8,643 ) 815 Benefit obligation at end of the period 28,894 37,482 Change in Plan Assets Fair value of plan assets at end of the period — — Funded status at end of the period $ (28,894 ) $ (37,482 ) In September 2017, in conjunction with its sale of properties located in West Virginia, Virginia and Ohio, the Company terminated approximately 100 employees. As a result, the employees’ participation in the postretirement plan terminated, which resulted in a remeasurement and curtailment of the postretirement benefit obligation at September 30, 2017. The change in benefit obligation for the nine months ended September 30, 2017 also reflects a plan amendment for the Company's change from a Medicare Supplemental program to a Medicare Advantage program for participants age 65 and older. This coverage continues to be provided under a fully-insured arrangement. Components of Net Periodic Benefit Cost and Other Amounts Recognized in Other Comprehensive Income (Loss) Nine Months Ended September 30, (In thousands) 2017 2016 Components of Net Periodic Postretirement Benefit Cost Service cost $ 1,163 $ 1,743 Interest cost 810 1,123 Amortization of prior service cost (credit) (934 ) 83 Net periodic postretirement cost $ 1,039 $ 2,949 Recognized curtailment (gain) loss (4,850 ) — Total postretirement cost (benefit) $ (3,811 ) $ 2,949 Other Changes in Benefit Obligations Recognized in Other Comprehensive Income (Loss) Net (gain) loss $ 2,266 $ — Amortization of prior service cost 2,416 (83 ) Prior service credit (8,643 ) — Total recognized in other comprehensive income $ (3,961 ) $ (83 ) Total recognized in net periodic benefit cost and other comprehensive income (loss) $ (7,772 ) $ 2,866 Assumptions Assumptions used to determine projected postretirement benefit obligations and postretirement costs are as follows: (In thousands) September 30, December 31, Discount rate 4.00 % 4.30 % Health care cost trend rate for medical benefits assumed for next year (pre-65) 7.75 % 7.50 % Health care cost trend rate for medical benefits assumed for next year (post-65) 6.00 % 5.00 % Ultimate trend rate (pre-65) 4.50 % 4.50 % Ultimate trend rate (post-65) 4.50 % 4.50 % Year that the rate reaches the ultimate trend rate (pre-65) 2030 2023 Year that the rate reaches the ultimate trend rate (post-65) 2023 2018</t>
  </si>
  <si>
    <t>Capital Stock</t>
  </si>
  <si>
    <t>Equity [Abstract]</t>
  </si>
  <si>
    <t>Capital Stock Treasury Stock In August 1998, the Board of Directors authorized a share repurchase program under which the Company may purchase shares of common stock in the open market or in negotiated transactions. The timing and amount of any stock purchases are determined at the discretion of management. The Company may use the repurchased shares to fund stock compensation programs currently in existence, or for other corporate purposes. All purchases executed to date have been through open market transactions. There is no expiration date associated with the authorization to repurchase common stock of the Company. During the first nine months of 2017 , the Company repurchased 3.0 million shares for a total cost of $68.3 million . Since the authorization date, the Company has repurchased 32.9 million shares of the 40.0 million total shares authorized for a total cost of approximately $456.6 million , of which 20.0 million shares have been retired. No treasury shares have been delivered or sold by the Company subsequent to the repurchase. As of September 30, 2017 , 12.9 million shares were held as treasury stock.</t>
  </si>
  <si>
    <t>Stock-based Compensation</t>
  </si>
  <si>
    <t>Disclosure of Compensation Related Costs, Share-based Payments [Abstract]</t>
  </si>
  <si>
    <t>Stock-based Compensation General From time to time the Company grants certain stock-based compensation awards, including restricted stock awards, restricted stock units and performance share awards. Stock-based compensation expense associated with these awards was $7.8 million and $5.1 million in the third quarter of 2017 and 2016 , respectively, and $26.2 million and $23.0 million during the first nine months of 2017 and 2016 , respectively. Stock-based compensation expense is included in general and administrative expense in the Condensed Consolidated Statement of Operations. As described in Note 1 to the Condensed Consolidated Financial Statements, effective January 1, 2017, the Company adopted ASU No. 2016-09, which requires that excess tax benefits and tax deficiencies on stock-based compensation be recorded in the income statement. During the first nine months of 2017 , the Company recorded an increase to tax expense of $2.6 million in the Condensed Consolidated Statement of Operations as a result of book compensation cost for employee stock-based compensation exceeding the federal and state tax deductions for awards that vested during the period. Prior to the adoption of ASU No. 2016-09, windfall tax benefits were recorded in additional paid in capital in the Condensed Consolidated Balance Sheet and tax shortfalls reduced additional paid in capital to the extent they offset previously recorded windfall tax benefits. During the first nine months of 2016 , the Company recorded a tax shortfall of $2.1 million , resulting in a reduction of the Company's windfall tax benefit that was recorded in additional paid in capital in the Condensed Consolidated Balance Sheet. The tax shortfall was a result of book compensation cost for employee stock-based compensation exceeding the federal and state tax deductions for certain awards that vested during the period. Refer to Note 13 of the Notes to the Consolidated Financial Statements in the Form 10-K for further description of the various types of stock-based compensation awards and the applicable award terms. Restricted Stock Units During the first nine months of 2017 , 57,028 restricted stock units were granted to non-employee directors of the Company with a weighted-average grant date value of $22.94 per unit. The fair value of these units is measured based on the closing stock price on grant date and compensation expense is recorded immediately. These units immediately vest and are issued when the director ceases to be a director of the Company. Performance Share Awards The performance period for the awards granted during the first nine months of 2017 commenced on January 1, 2017 and ends on December 31, 2019 . The Company used an annual forfeiture rate assumption ranging from 0% to 6% for purposes of recognizing stock-based compensation expense for its performance share awards. Performance Share Awards Based on Internal Performance Metrics The fair value of performance share award grants based on internal performance metrics is based on the closing stock price on the grant date. Each performance share award represents the right to receive up to 100% of the award in shares of common stock. Based on the Company’s probability assessment at September 30, 2017 , it is considered probable that the criteria for all performance awards based on internal metrics awards will be met. Employee Performance Share Awards. During the first nine months of 2017 , 406,460 Employee Performance Share Awards were granted at a grant date value of $22.60 per share. The performance metrics are set by the Company’s compensation committee and are based on the Company’s average production, average finding costs and average reserve replacement over a three -year performance period. Hybrid Performance Share Awards. During the first nine months of 2017 , 272,920 Hybrid Performance Share Awards were granted at a grant date value of $22.60 per share. The 2017 awards vest 25% on each of the first and second anniversary dates and 50% on the third anniversary , provided that the Company has $100 million or more of operating cash flow for the year preceding the vesting date, as set by the Company’s compensation committee. If the Company does not meet the performance metric for the applicable period, then the portion of the performance shares that would have been issued on that anniversary date will be forfeited. Performance Share Awards Based on Market Conditions These awards have both an equity and liability component, with the right to receive up to the first 100% of the award in shares of common stock and the right to receive up to an additional 100%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SR Performance Share Awards. During the first nine months of 2017 , 409,380 TSR Performance Share Awards were granted and are earned, or not earned, based on the comparative performance of the Company’s common stock measured against a predetermined group of companies in the Company’s peer group over a three -year performance period. The following assumptions were used to determine the grant date fair value of the equity component (February 22, 2017 ) and the period-end fair value of the liability component of the TSR Performance Share Awards: Grant Date September 30, 2017 Fair value per performance share award $ 19.85 $12.28-$20.22 Assumptions: Stock price volatility 37.8 % 20.8% - 39.9% Risk free rate of return 1.4 % 1.1% - 1.5%</t>
  </si>
  <si>
    <t>Earnings per Common Share</t>
  </si>
  <si>
    <t>Earnings Per Share [Abstract]</t>
  </si>
  <si>
    <t>Earnings per Common Share Basic earnings per share (EPS) is computed by dividing net income by the weighted-average number of common shares outstanding for the period. Diluted EPS is similarly calculated except that the common shares outstanding for the period is increased using the treasury stock method to reflect the potential dilution that could occur if outstanding stock appreciation rights were exercised and stock awards were vested at the end of the applicable period. Anti-dilutive shares represent potentially dilutive securities that are excluded from the computation of diluted income or loss per share as their impact would be anti-dilutive. The following is a calculation of basic and diluted weighted-average shares outstanding: Three Months Ended Nine Months Ended (In thousands) 2017 2016 2017 2016 Weighted-average shares - basic 462,498 465,149 464,194 454,060 Dilution effect of stock appreciation rights and stock awards at end of period 2,282 — 1,816 — Weighted-average shares - diluted 464,780 465,149 466,010 454,060 The following is a calculation of weighted-average shares excluded from diluted EPS due to the anti-dilutive effect: Three Months Ended Nine Months Ended (In thousands) 2017 2016 2017 2016 Weighted-average stock appreciation rights and stock awards excluded from diluted EPS due to the anti-dilutive effect due to net loss — 1,784 — 1,326 Weighted-average stock appreciation rights and stock awards excluded from diluted EPS due to the anti-dilutive effect calculated using the treasury stock method 2 — 6 1 Weighted-average stock appreciation rights and stock awards excluded from diluted EPS due to the anti-dilutive effect 2 1,784 6 1,327</t>
  </si>
  <si>
    <t>Additional Balance Sheet Information</t>
  </si>
  <si>
    <t>Balance Sheet Related Disclosures [Abstract]</t>
  </si>
  <si>
    <t>Additional Balance Sheet Information Certain balance sheet amounts are comprised of the following: (In thousands) September 30, December 31, Accounts receivable, net Trade accounts $ 162,069 $ 185,594 Joint interest accounts 1,208 1,359 Other accounts 425 5,335 163,702 192,288 Allowance for doubtful accounts (2,012 ) (1,243 ) $ 161,690 $ 191,045 Inventories Tubular goods and well equipment $ 12,130 $ 11,005 Natural gas in storage 867 2,299 $ 12,997 $ 13,304 Other current assets Prepaid balances and other $ 3,587 $ 2,692 Derivative instruments 2,536 — $ 6,123 $ 2,692 Other assets Deferred compensation plan $ 14,336 $ 12,587 Debt issuance costs 8,845 11,403 Derivative instruments 3,763 2,991 Other accounts 101 58 $ 27,045 $ 27,039 Accounts payable Trade accounts $ 25,851 $ 27,355 Natural gas purchases 3,457 2,231 Royalty and other owners 33,135 36,472 Accrued transportation 48,104 48,977 Accrued capital costs 33,440 34,647 Taxes other than income 12,938 13,827 Other accounts 3,864 4,902 $ 160,789 $ 168,411 Accrued liabilities Employee benefits $ 17,065 $ 14,153 Taxes other than income 4,018 3,829 Asset retirement obligations 6,073 2,000 Other accounts 158 1,510 $ 27,314 $ 21,492 Other liabilities Deferred compensation plan $ 27,598 $ 24,169 Other accounts 8,810 4,952 $ 36,408 $ 29,121</t>
  </si>
  <si>
    <t>Financial Statement Presentation (Policies)</t>
  </si>
  <si>
    <t>Recent Accounting Pronouncements</t>
  </si>
  <si>
    <t>Recently Adopted Accounting Pronouncements Stock-Based Compensation. In March 2016, the Financial Accounting Standards Board (FASB) issued Accounting Standards Update (ASU) No. 2016-09, Improvements to Employee Share-Based Payment Accounting, as an amendment to Accounting Standards Codification (ASC) Topic 718. The areas for simplification in this update involve several aspects of the accounting for share-based payment transactions, including the income tax consequences, forfeitures, classification of awards as either equity or liabilities, and classification on the statement of cash flows. The guidance is effective for interim and annual periods beginning after December 15, 2016.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elected to apply this guidance on a prospective basis. The Company adopted this guidance effective January 1, 2017. The recognition of previously unrecognized windfall tax benefits resulted in a cumulative-effect adjustment of $42.2 million , which increased retained earnings and decreased net deferred tax liabilities by the same amount as of the beginning of 2017. Effective January 1, 2017, cash paid by the Company when directly withholding shares from employee awards for tax-withholding purposes will be classified as a financing activity. This change has been recognized retrospectively beginning January 1, 2015. Prior periods have been adjusted as follows: Net Cash Provided by Operating Activities Net Cash Provided by Financing Activities (In thousands) As Reported As Adjusted As Reported As Adjusted Year ended December 31, 2015 $ 740,737 $ 749,598 $ 232,157 $ 223,296 Three months ended March 31, 2016 62,090 67,112 570,773 565,751 Six months ended June 30, 2016 147,244 152,290 497,474 492,428 Nine months ended September 30, 2016 252,649 257,705 468,171 463,115 Year ended December 31, 2016 392,377 397,441 458,869 453,805 The remaining provisions of this amendment did not have a material effect on the Company's financial position, results of operations or cash flows. Accounting Changes and Error Corrections. In January 2017, the FASB issued ASU No. 2017-03, Accounting Changes and Error Corrections (Topic 250) and Investments - Equity Method and Joint Venture (Topic 323), which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 certain issued but not yet adopted ASUs, including Leases and Revenue Recognition, was also updated to reflect this amendment. This guidance is effective immediately. The Company adopted this guidance during the first quarter of 2017. The adoption of this guidance impacted the Company's disclosures but had no effect on its financial position, results of operations or cash flows. Retirement Benefits . In March 2017, the FASB issued ASU No. 2017-07, Compensation - Retirement Benefits (Topic 715). The amendments in this update require that an employer report the service cost component of postretirement benefits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The amendments in this update should be applied retrospectively for the presentation of the service cost component and the other components of net periodic postretirement benefit cost in the income statement and prospectively, on and after the effective date, for the capitalization of the service cost component of net periodic benefit cost in assets. The guidance is effective for annual periods beginning after December 15, 2017, including interim periods within those annual periods. Early adoption is permitted as of the beginning of an annual period for which financial statements have not been issued or made available for issuance. The Company elected to early adopt this guidance effective January 1, 2017. The reclassification of interest and amortization of prior service cost resulted in an increase in operating income and an increase in other expense (non-operating expense) of $1.6 million and $1.4 million for the years ended December 31, 2016 and 2015, respectively, and $1.2 million for the nine months ended September 30, 2016 . Recently Issued Accounting Pronouncements Financial Instruments. In January 2016, the FASB issued ASU 2016-01, Financial Instruments - Overall, as an amendment to ASC Subtopic 825-10. The amendments in this update address certain aspects of recognition, measurement, presentation and disclosure of financial instruments. Among other items, this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This impairment assessment reduces the complexity of the other-than-temporary impairment guidance that entities follow currently. The guidance is effective for annual periods beginning after December 15, 2018, including interim periods within those annual periods. Early adoption of this amendment is not permitted. The Company is currently evaluating the effect that adopting this guidance will have on its financial position, results of operation or cash flows. Leases. In February 2016, the FASB issued ASU No. 2016-02, Leases, as a new Topic, ASC Topic 842. The new lease guidance supersedes Topic 840. The core principle of the guidance is that a company should recognize the assets and liabilities that arise from leases. This ASU does not apply to leases to explore for or use minerals, oil, natural gas and similar nonregenerative resources, including the intangible right to explore for those natural resources and rights to use the land in which those natural resources are contained. The guidance is effective for interim and annual periods beginning after December 15, 2018. This ASU is to be adopted using a modified retrospective approach. The Company plans to adopt this guidance effective January 1, 2019 and is currently evaluating the effect that adopting this guidance will have on its financial position, results of operations or cash flows. Revenue Recognition. In May 2014, the FASB issued ASU No. 2014-09, Revenue from Contracts with Customers, as a new Topic,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which deferred the effective date of ASU No. 2014-09 by one year, making the new standard effective for interim and annual periods beginning after December 15, 2017. This ASU can be adopted either retrospectively or as a cumulative-effect adjustment as of the date of adoption. Additionally, in March 2016, the FASB issued ASU No. 2016-08, Revenue from Contracts with Customers (Topic 606): Principal versus agent considerations (reporting revenue gross versus net), which clarifies the implementation guidance on principal versus agent considerations on such matters. In April 2016, the FASB issued ASU No. 2016-10, Revenue from Contracts with Customers (Topic 606): Identifying performance obligations and licensing, which clarifies guidance related to identifying performance obligations and licensing implementation guidance contained in the new revenue recognition standard. In May 2016, the FASB issued ASU No. 2016-12, Revenue from Contracts with Customers (Topic 606): Narrow-scope improvements and practical expedients, which addresses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which clarifies the guidance or corrects unintended application of guidance. The Company plans to adopt this guidance effective January 1, 2018 using the modified retrospective method applied to contracts that are not completed as of that date. To date, the Company has not identified changes to its revenue recognition policies that would result in a material adjustment to the opening balance of retained earnings on January 1, 2018; however, it is continuing to evaluate the effect, if any, that adopting this guidance will have on its financial position, results of operations or cash flows. The Company is also evaluating its agreements with royalty and nonoperated partners for principal versus agent consideration. Adopting this guidance will result in increased disclosures related to revenue recognition policies and disaggregation of revenue. As allowed under Topic 606, the Company does not plan to disclose the value of unsatisfied performance obligations for contracts with variable consideration or with an original term of one year or less. Statement of Cash Flows. In August 2016, the FASB issued ASU No. 2016-15, Statement of Cash Flows (Topic 230), which is intended to reduce diversity in practice in how certain transactions are classified in the statement of cash flows. The guidance addresses eight specific cash flow issues for which current GAAP is either unclear or does not include specific guidance. The guidance is effective for annual periods beginning after December 15, 2017 and interim periods within those annual periods. Early adoption is permitted, provided that all of the amendments are adopted in the same period. This ASU must be adopted using a retrospective transition method. Upon adopting this guidance, the Company will be required to make an accounting policy election to classify distributions it receives from its equity method investees under either (1) the cumulative earnings approach in which distributions received are considered returns on investment and classified as cash inflows from operating activities unless the cumulative distributions received exceed cumulative equity in earnings recognized by the Company, or (2) the nature of distributions approach in which distributions received are classified on the basis of the nature of the activity that generated the distribution as either a return on investment (cash inflows from operating activities) or a return of investment (cash inflows from investing activities). The Company has not yet determined which policy election it will make. Currently, the Company is not receiving any distributions from its equity method investees; therefore, the selection between the policy elections would not have a material effect on its presentation of cash flows. If material distributions are received in the future, the impact of the policy election could be material. The Company expects to adopt this guidance effective January 1, 2018 and is currently evaluating the effect that adopting the remaining areas of this guidance will have on its presentation of cash flows. Adoption of this guidance is not expected to have a material effect on the Company's financial position or results of operations.</t>
  </si>
  <si>
    <t>Financial Statement Presentation (Tables)</t>
  </si>
  <si>
    <t>Schedule of New Accounting Pronouncements and Changes in Accounting Principles</t>
  </si>
  <si>
    <t>Effective January 1, 2017, cash paid by the Company when directly withholding shares from employee awards for tax-withholding purposes will be classified as a financing activity. This change has been recognized retrospectively beginning January 1, 2015. Prior periods have been adjusted as follows: Net Cash Provided by Operating Activities Net Cash Provided by Financing Activities (In thousands) As Reported As Adjusted As Reported As Adjusted Year ended December 31, 2015 $ 740,737 $ 749,598 $ 232,157 $ 223,296 Three months ended March 31, 2016 62,090 67,112 570,773 565,751 Six months ended June 30, 2016 147,244 152,290 497,474 492,428 Nine months ended September 30, 2016 252,649 257,705 468,171 463,115 Year ended December 31, 2016 392,377 397,441 458,869 453,805</t>
  </si>
  <si>
    <t>Properties and Equipment, Net (Tables)</t>
  </si>
  <si>
    <t>Schedule of properties and equipment, net</t>
  </si>
  <si>
    <t>Properties and equipment, net are comprised of the following: (In thousands) September 30, December 31, Proved oil and gas properties $ 6,967,205 $ 7,437,604 Unproved oil and gas properties 287,147 260,543 Gathering and pipeline systems 1,451 187,846 Land, building and other equipment 88,371 84,462 7,344,174 7,970,455 Accumulated depreciation, depletion and amortization (3,109,402 ) (3,720,330 ) $ 4,234,772 $ 4,250,125</t>
  </si>
  <si>
    <t>Equity Method Investments (Tables)</t>
  </si>
  <si>
    <t>Summary of Information Related to the Company's Equity Method Investments</t>
  </si>
  <si>
    <t>Activity related to these equity method investments is as follows: Constitution Meade Total Nine Months Ended September 30, (In thousands) 2017 2016 2017 2016 2017 2016 Balance at beginning of period $ 96,850 $ 90,345 $ 32,674 $ 13,172 $ 129,524 $ 103,517 Contributions 3,750 8,325 19,632 15,851 23,382 24,176 Earnings (loss) on equity method investments (3,971 ) 211 (15 ) (3 ) (3,986 ) 208 Balance at end of period $ 96,629 $ 98,881 $ 52,291 $ 29,020 $ 148,920 $ 127,901</t>
  </si>
  <si>
    <t>Debt and Credit Agreements (Tables)</t>
  </si>
  <si>
    <t>Debt and credit agreement components</t>
  </si>
  <si>
    <t>The Company’s debt and credit agreements consisted of the following: (In thousands) September 30, December 31, Total debt 6.51% weighted-average senior notes $ 361,000 $ 361,000 9.78% senior notes 67,000 67,000 5.58% weighted-average senior notes 175,000 175,000 3.65% weighted-average senior notes 925,000 925,000 Current maturities 6.51% weighted-average senior notes (237,000 ) — Long-term debt, excluding current maturities $ 1,291,000 $ 1,528,000 Unamortized debt issuance costs (6,449 ) (7,470 ) $ 1,284,551 $ 1,520,530</t>
  </si>
  <si>
    <t>Derivative Instruments and Hedging Activities (Tables)</t>
  </si>
  <si>
    <t>Outstanding commodity derivatives</t>
  </si>
  <si>
    <t xml:space="preserve">As of September 30, 2017 , the Company had the following outstanding commodity derivatives: Collars Basis Swaps Floor Ceiling Swaps Type of Contract Volume Contract Period Range Weighted-Average Range Weighted-Average Weighted-Average Weighted-Average Natural gas - NYMEX 8.9 Bcf Oct. 2017 - Dec. 2017 $ 3.12 Natural gas - TCO 4.5 Bcf Oct. 2017 - Dec. 2017 $ 3.46 Natural gas - NYMEX 8.9 Bcf Oct. 2017 - Dec. 2017 $ — $ 3.09 $3.42-$3.45 $ 3.43 Natural gas - Transco 21.3 Bcf Jan. 2018 - Dec. 2019 $ 0.42 Crude oil 0.5 Mmbbl Oct. 2017 - Dec. 2017 $ — $ 50.00 $56.25-$56.50 $ 56.39 </t>
  </si>
  <si>
    <t>Effect of derivative instruments on the condensed consolidated balance sheet</t>
  </si>
  <si>
    <t>Effect of Derivative Instruments on the Condensed Consolidated Balance Sheet Derivative Assets Derivative Liabilities (In thousands) Balance Sheet Location September 30, December 31, September 30, December 31, Commodity contracts Other current assets $ 2,536 $ — $ — $ — Commodity contracts Other assets (non-current) 3,763 2,991 — — Commodity contracts Derivative instruments (current) — — 800 40,259 $ 6,299 $ 2,991 $ 800 $ 40,259</t>
  </si>
  <si>
    <t>Schedule of offsetting of derivative liabilities in the condensed consolidated balance sheet</t>
  </si>
  <si>
    <t>Offsetting of Derivative Assets and Liabilities in the Condensed Consolidated Balance Sheet (In thousands) September 30, December 31, Derivative assets Gross amounts of recognized assets $ 6,605 $ 2,991 Gross amounts offset in the statement of financial position (306 ) — Net amounts of assets presented in the statement of financial position 6,299 2,991 Gross amounts of financial instruments not offset in the statement of financial position 18 — Net amount $ 6,317 $ 2,991 Derivative liabilities Gross amounts of recognized liabilities $ 1,106 $ 40,259 Gross amounts offset in the statement of financial position (306 ) — Net amounts of liabilities presented in the statement of financial position 800 40,259 Gross amounts of financial instruments not offset in the statement of financial position — 757 Net amount $ 800 $ 41,016</t>
  </si>
  <si>
    <t>Schedule of offsetting of derivative assets in the condensed consolidated balance sheet</t>
  </si>
  <si>
    <t>Effect of derivatives on the condensed consolidated statement of operations</t>
  </si>
  <si>
    <t>Effect of Derivative Instruments on the Condensed Consolidated Statement of Operations Three Months Ended Nine Months Ended (In thousands) 2017 2016 2017 2016 Cash received (paid) on settlement of derivative instruments Gain (loss) on derivative instruments $ 3,906 $ (8,101 ) $ 3,587 $ 3,204 Non-cash gain (loss) on derivative instruments Gain (loss) on derivative instruments (4,742 ) 15,005 42,766 (4,490 ) $ (836 ) $ 6,904 $ 46,353 $ (1,286 )</t>
  </si>
  <si>
    <t>Fair Value Measurements (Tables)</t>
  </si>
  <si>
    <t>Financial assets and liabilities measured at fair value on a recurring basis</t>
  </si>
  <si>
    <t>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Assets Deferred compensation plan $ 14,336 $ — $ — $ 14,336 Derivative instruments — — 6,605 6,605 Total assets $ 14,336 $ — $ 6,605 $ 20,941 Liabilities Deferred compensation plan $ 27,598 $ — $ — $ 27,598 Derivative instruments — 178 928 1,106 Total liabilities $ 27,598 $ 178 $ 928 $ 28,704 (In thousands) Quoted Prices in Active Markets for Identical Assets (Level 1) Significant Other Observable Inputs (Level 2) Significant Unobservable Inputs (Level 3) Balance at Assets Deferred compensation plan $ 12,587 $ — $ — $ 12,587 Derivative instruments — — 2,991 2,991 Total assets $ 12,587 $ — $ 2,991 $ 15,578 Liabilities Deferred compensation plan $ 24,169 $ — $ — $ 24,169 Derivative instruments — 21,400 18,859 40,259 Total liabilities $ 24,169 $ 21,400 $ 18,859 $ 64,428</t>
  </si>
  <si>
    <t>Reconciliation of changes in the fair value of financial assets and liabilities classified as level 3</t>
  </si>
  <si>
    <t>The following table sets forth a reconciliation of changes in the fair value of financial assets and liabilities classified as Level 3 in the fair value hierarchy: Nine Months Ended (In thousands) 2017 2016 Balance at beginning of period $ (15,868 ) $ — Total gain (loss) included in earnings 28,659 381 Settlement (gain) loss (7,114 ) 83 Transfers in and/or out of level 3 — — Balance at end of period $ 5,677 $ 464 Change in unrealized gains (losses) relating to assets and liabilities still held at the end of the period $ 14,431 $ 464</t>
  </si>
  <si>
    <t>Carrying amounts and fair values of debt</t>
  </si>
  <si>
    <t>The carrying amount and fair value of debt is as follows: September 30, 2017 December 31, 2016 (In thousands) Carrying Amount Estimated Fair Value Carrying Amount Estimated Fair Value Debt, net $ 1,521,551 $ 1,536,360 $ 1,520,530 $ 1,463,643 Current maturities (237,000 ) (243,569 ) — — Long-term debt, excluding current maturities $ 1,284,551 $ 1,292,791 $ 1,520,530 $ 1,463,643</t>
  </si>
  <si>
    <t>Asset Retirement Obligations (Tables)</t>
  </si>
  <si>
    <t>Activity Related to Asset Retirement Obligations</t>
  </si>
  <si>
    <t>Activity related to the Company’s asset retirement obligations is as follows: (In thousands) Nine Months Ended Balance at beginning of period $ 133,733 Liabilities incurred 3,788 Liabilities settled (1,225 ) Liabilities divested (75,014 ) Accretion expense 4,396 Balance at end of period $ 65,678</t>
  </si>
  <si>
    <t>Employee Benefit Plans (Tables)</t>
  </si>
  <si>
    <t>Changes in Projected Benefit Obligations, Plan Assets at Fair Value, and Funded Status</t>
  </si>
  <si>
    <t>The change in the Company's postretirement benefit obligation is as follows: (In thousands) Nine Months Ended September 30, 2017 Year Ended December 31, 2016 Change in Benefit Obligation Benefit obligation at beginning of the period $ 37,482 $ 36,626 Service cost 1,163 2,323 Interest cost 810 1,498 Actuarial (gain) loss 3,084 (2,846 ) Benefits paid (817 ) (934 ) Curtailment (gain) loss (4,185 ) — Plan amendments (8,643 ) 815 Benefit obligation at end of the period 28,894 37,482 Change in Plan Assets Fair value of plan assets at end of the period — — Funded status at end of the period $ (28,894 ) $ (37,482 )</t>
  </si>
  <si>
    <t>Schedule of Amounts Recognized in Other Comprehensive Income (Loss)</t>
  </si>
  <si>
    <t>Components of Net Periodic Benefit Cost and Other Amounts Recognized in Other Comprehensive Income (Loss) Nine Months Ended September 30, (In thousands) 2017 2016 Components of Net Periodic Postretirement Benefit Cost Service cost $ 1,163 $ 1,743 Interest cost 810 1,123 Amortization of prior service cost (credit) (934 ) 83 Net periodic postretirement cost $ 1,039 $ 2,949 Recognized curtailment (gain) loss (4,850 ) — Total postretirement cost (benefit) $ (3,811 ) $ 2,949 Other Changes in Benefit Obligations Recognized in Other Comprehensive Income (Loss) Net (gain) loss $ 2,266 $ — Amortization of prior service cost 2,416 (83 ) Prior service credit (8,643 ) — Total recognized in other comprehensive income $ (3,961 ) $ (83 ) Total recognized in net periodic benefit cost and other comprehensive income (loss) $ (7,772 ) $ 2,866</t>
  </si>
  <si>
    <t>Schedule of Net Benefit Costs</t>
  </si>
  <si>
    <t>Assumptions to Determine Projected Postretirement Benefit Obligations and Postretirement Costs</t>
  </si>
  <si>
    <t>Assumptions used to determine projected postretirement benefit obligations and postretirement costs are as follows: (In thousands) September 30, December 31, Discount rate 4.00 % 4.30 % Health care cost trend rate for medical benefits assumed for next year (pre-65) 7.75 % 7.50 % Health care cost trend rate for medical benefits assumed for next year (post-65) 6.00 % 5.00 % Ultimate trend rate (pre-65) 4.50 % 4.50 % Ultimate trend rate (post-65) 4.50 % 4.50 % Year that the rate reaches the ultimate trend rate (pre-65) 2030 2023 Year that the rate reaches the ultimate trend rate (post-65) 2023 2018</t>
  </si>
  <si>
    <t>Stock-based Compensation (Tables)</t>
  </si>
  <si>
    <t>Schedule of Share-based Payment Award, Employee Stock Purchase Plan, Valuation Assumptions</t>
  </si>
  <si>
    <t>The following assumptions were used to determine the grant date fair value of the equity component (February 22, 2017 ) and the period-end fair value of the liability component of the TSR Performance Share Awards: Grant Date September 30, 2017 Fair value per performance share award $ 19.85 $12.28-$20.22 Assumptions: Stock price volatility 37.8 % 20.8% - 39.9% Risk free rate of return 1.4 % 1.1% - 1.5%</t>
  </si>
  <si>
    <t>Earnings per Common Share (Tables)</t>
  </si>
  <si>
    <t>Calculation of basic and diluted weighted-average shares outstanding</t>
  </si>
  <si>
    <t>The following is a calculation of basic and diluted weighted-average shares outstanding: Three Months Ended Nine Months Ended (In thousands) 2017 2016 2017 2016 Weighted-average shares - basic 462,498 465,149 464,194 454,060 Dilution effect of stock appreciation rights and stock awards at end of period 2,282 — 1,816 — Weighted-average shares - diluted 464,780 465,149 466,010 454,060</t>
  </si>
  <si>
    <t>Calculation of weighted-average shares excluded from diluted EPS due to the anti-dilutive effect</t>
  </si>
  <si>
    <t>The following is a calculation of weighted-average shares excluded from diluted EPS due to the anti-dilutive effect: Three Months Ended Nine Months Ended (In thousands) 2017 2016 2017 2016 Weighted-average stock appreciation rights and stock awards excluded from diluted EPS due to the anti-dilutive effect due to net loss — 1,784 — 1,326 Weighted-average stock appreciation rights and stock awards excluded from diluted EPS due to the anti-dilutive effect calculated using the treasury stock method 2 — 6 1 Weighted-average stock appreciation rights and stock awards excluded from diluted EPS due to the anti-dilutive effect 2 1,784 6 1,327</t>
  </si>
  <si>
    <t>Additional Balance Sheet Information (Tables)</t>
  </si>
  <si>
    <t>Certain balance sheet amounts are comprised of the following: (In thousands) September 30, December 31, Accounts receivable, net Trade accounts $ 162,069 $ 185,594 Joint interest accounts 1,208 1,359 Other accounts 425 5,335 163,702 192,288 Allowance for doubtful accounts (2,012 ) (1,243 ) $ 161,690 $ 191,045 Inventories Tubular goods and well equipment $ 12,130 $ 11,005 Natural gas in storage 867 2,299 $ 12,997 $ 13,304 Other current assets Prepaid balances and other $ 3,587 $ 2,692 Derivative instruments 2,536 — $ 6,123 $ 2,692 Other assets Deferred compensation plan $ 14,336 $ 12,587 Debt issuance costs 8,845 11,403 Derivative instruments 3,763 2,991 Other accounts 101 58 $ 27,045 $ 27,039 Accounts payable Trade accounts $ 25,851 $ 27,355 Natural gas purchases 3,457 2,231 Royalty and other owners 33,135 36,472 Accrued transportation 48,104 48,977 Accrued capital costs 33,440 34,647 Taxes other than income 12,938 13,827 Other accounts 3,864 4,902 $ 160,789 $ 168,411 Accrued liabilities Employee benefits $ 17,065 $ 14,153 Taxes other than income 4,018 3,829 Asset retirement obligations 6,073 2,000 Other accounts 158 1,510 $ 27,314 $ 21,492 Other liabilities Deferred compensation plan $ 27,598 $ 24,169 Other accounts 8,810 4,952 $ 36,408 $ 29,121</t>
  </si>
  <si>
    <t>Financial Statement Presentation - Narrative (Details) - USD ($) $ in Millions</t>
  </si>
  <si>
    <t>12 Months Ended</t>
  </si>
  <si>
    <t>Dec. 31, 2015</t>
  </si>
  <si>
    <t>Jan. 01, 2017</t>
  </si>
  <si>
    <t>Accounting Standards Update 2016-09</t>
  </si>
  <si>
    <t>New Accounting Pronouncements or Change in Accounting Principle [Line Items]</t>
  </si>
  <si>
    <t>Cumulative effect adjustment</t>
  </si>
  <si>
    <t>New Accounting Pronouncement, Early Adoption, Effect | Accounting Standards Update 2017-07</t>
  </si>
  <si>
    <t>Other (income) expense</t>
  </si>
  <si>
    <t>Financial Statement Presentation - Effects of New Accounting Standards on Previously Reported Information (Details) - USD ($) $ in Thousands</t>
  </si>
  <si>
    <t>6 Months Ended</t>
  </si>
  <si>
    <t>Mar. 31, 2016</t>
  </si>
  <si>
    <t>Jun. 30, 2016</t>
  </si>
  <si>
    <t>Net Cash Provided by Operating Activities</t>
  </si>
  <si>
    <t>Net Cash Provided by Financing Activities</t>
  </si>
  <si>
    <t>As Reported | Accounting Standards Update 2016-09</t>
  </si>
  <si>
    <t>Properties and Equipment, Net - Schedule of Property and Equipment, Net (Details) - USD ($) $ in Thousands</t>
  </si>
  <si>
    <t>Proved oil and gas properties</t>
  </si>
  <si>
    <t>Unproved oil and gas properties</t>
  </si>
  <si>
    <t>Gathering and pipeline systems</t>
  </si>
  <si>
    <t>Land, building and other equipment</t>
  </si>
  <si>
    <t>Properties and equipment, gross, total</t>
  </si>
  <si>
    <t>Accumulated depreciation, depletion and amortization</t>
  </si>
  <si>
    <t>Properties and equipment, net</t>
  </si>
  <si>
    <t>Properties and Equipment, Net - Narrative (Details) - USD ($) $ in Thousands</t>
  </si>
  <si>
    <t>1 Months Ended</t>
  </si>
  <si>
    <t>Feb. 29, 2016</t>
  </si>
  <si>
    <t>Jun. 30, 2017</t>
  </si>
  <si>
    <t>Property, Plant and Equipment [Line Items]</t>
  </si>
  <si>
    <t>Gain (loss) on sale of assets</t>
  </si>
  <si>
    <t>West Virginia, Virginia, and Ohio | Oil and Gas Properties, Proved and Unproved</t>
  </si>
  <si>
    <t>East Texas | Oil and Gas Properties, Proved and Unproved</t>
  </si>
  <si>
    <t>Equity Method Investments - Activity Related to Equity Method Investments (Details) - USD ($) $ in Thousands</t>
  </si>
  <si>
    <t>Balance at beginning of period</t>
  </si>
  <si>
    <t>Contributions</t>
  </si>
  <si>
    <t>Balance at end of period</t>
  </si>
  <si>
    <t>Constitution</t>
  </si>
  <si>
    <t>Schedule of Equity Method Investments [Line Items]</t>
  </si>
  <si>
    <t>Ownership percentage</t>
  </si>
  <si>
    <t>25.00%</t>
  </si>
  <si>
    <t>Contributions to date</t>
  </si>
  <si>
    <t>Meade</t>
  </si>
  <si>
    <t>20.00%</t>
  </si>
  <si>
    <t>Investment Commitment</t>
  </si>
  <si>
    <t>Expected future contributions</t>
  </si>
  <si>
    <t>Debt and Credit Agreements - Schedule of Debt (Details) - USD ($) $ in Thousands</t>
  </si>
  <si>
    <t>Debt Instrument [Line Items]</t>
  </si>
  <si>
    <t>Current maturities</t>
  </si>
  <si>
    <t>Long-term debt, excluding current maturities</t>
  </si>
  <si>
    <t>Unamortized debt issuance costs</t>
  </si>
  <si>
    <t>Long-term debt, excluding current maturities and unamortized debt issuance costs</t>
  </si>
  <si>
    <t>6.51% weighted-average senior notes</t>
  </si>
  <si>
    <t>Total debt</t>
  </si>
  <si>
    <t>Weighted average interest rate</t>
  </si>
  <si>
    <t>6.51%</t>
  </si>
  <si>
    <t>9.78% senior notes</t>
  </si>
  <si>
    <t>Long-term debt, interest rate, stated percentage</t>
  </si>
  <si>
    <t>9.78%</t>
  </si>
  <si>
    <t>5.58% weighted-average senior notes</t>
  </si>
  <si>
    <t>5.58%</t>
  </si>
  <si>
    <t>3.65% weighted-average senior notes</t>
  </si>
  <si>
    <t>3.65%</t>
  </si>
  <si>
    <t>Debt and Credit Agreements - Narrative (Details) - USD ($)</t>
  </si>
  <si>
    <t>Apr. 11, 2017</t>
  </si>
  <si>
    <t>Change in interest rate during period</t>
  </si>
  <si>
    <t>0.00%</t>
  </si>
  <si>
    <t>Revolving credit facility</t>
  </si>
  <si>
    <t>Borrowing base</t>
  </si>
  <si>
    <t>Remaining borrowing capacity</t>
  </si>
  <si>
    <t>Line of credit</t>
  </si>
  <si>
    <t>Interest rate</t>
  </si>
  <si>
    <t>2.30%</t>
  </si>
  <si>
    <t>Derivative Instruments and Hedging Activities - Outstanding Commodity Derivatives (Details) MMBbls in Millions, Bcf in Millions</t>
  </si>
  <si>
    <t>Sep. 30, 2017$ / MMBbls$ / bbl$ / Mcf$ / BcfMMBblsBcf</t>
  </si>
  <si>
    <t>Natural Gas Swap With Contract Period of October 2017 to December 2017</t>
  </si>
  <si>
    <t>Derivative [Line Items]</t>
  </si>
  <si>
    <t>Volume (in Bcf for gas and mmbbls for oil) | Bcf</t>
  </si>
  <si>
    <t>Swaps Weighted Average (in usd per Mcf or usd per bbl)</t>
  </si>
  <si>
    <t>Natural Gas Collar With Contract Period of October 2017 to December 2017</t>
  </si>
  <si>
    <t>Natural Gas Collar With Contract Period of October 2017 to December 2017 | Minimum</t>
  </si>
  <si>
    <t>Collar Ceiling Price (in usd per Mcf or usd per bbl) | $ / Bcf</t>
  </si>
  <si>
    <t>Natural Gas Collar With Contract Period of October 2017 to December 2017 | Maximum</t>
  </si>
  <si>
    <t>Natural Gas Collar With Contract Period of October 2017 to December 2017 | Weighted Average</t>
  </si>
  <si>
    <t>Collar Floor Price (in usd per Mcf or usd per bbl)</t>
  </si>
  <si>
    <t>Collar Ceiling Price (in usd per Mcf or usd per bbl)</t>
  </si>
  <si>
    <t>Natural Gas Basis Swap With Contract Period of January 2018 to December 2019</t>
  </si>
  <si>
    <t>Crude Oil Collar With Contract Period Of October 2017 to December 2017</t>
  </si>
  <si>
    <t>Volume (in Bcf for gas and mmbbls for oil) | MMBbls</t>
  </si>
  <si>
    <t>Crude Oil Collar With Contract Period Of October 2017 to December 2017 | Minimum</t>
  </si>
  <si>
    <t>Collar Ceiling Price (in usd per Mcf or usd per bbl) | $ / MMBbls</t>
  </si>
  <si>
    <t>Crude Oil Collar With Contract Period Of October 2017 to December 2017 | Maximum</t>
  </si>
  <si>
    <t>Crude Oil Collar With Contract Period Of October 2017 to December 2017 | Weighted Average</t>
  </si>
  <si>
    <t>Collar Floor Price (in usd per Mcf or usd per bbl) | $ / bbl</t>
  </si>
  <si>
    <t>Collar Ceiling Price (in usd per Mcf or usd per bbl) | $ / bbl</t>
  </si>
  <si>
    <t>Derivative Instruments and Hedging Activities - Effect of Derivative Instruments on the Condensed Consolidated Balance Sheet (Details) - USD ($) $ in Thousands</t>
  </si>
  <si>
    <t>Effect of derivative instruments on the Consolidated Balance Sheet</t>
  </si>
  <si>
    <t>Derivative Assets</t>
  </si>
  <si>
    <t>Derivative Liabilities</t>
  </si>
  <si>
    <t>Other current assets | Derivatives Not Designated as Hedges | Commodity contracts</t>
  </si>
  <si>
    <t>Other assets (non-current) | Derivatives Not Designated as Hedges | Commodity contracts</t>
  </si>
  <si>
    <t>Derivative instruments (current) | Derivatives Not Designated as Hedges | Commodity contracts</t>
  </si>
  <si>
    <t>Derivative Instruments and Hedging Activities - Offsetting of Derivative Assets and Liabilities in the Condensed Consolidated Balance Sheet (Details) - USD ($) $ in Thousands</t>
  </si>
  <si>
    <t>Derivative assets</t>
  </si>
  <si>
    <t>Gross amounts of recognized assets</t>
  </si>
  <si>
    <t>Gross amounts offset in the statement of financial position</t>
  </si>
  <si>
    <t>Net amounts of assets presented in the statement of financial position</t>
  </si>
  <si>
    <t>Gross amounts of financial instruments not offset in the statement of financial position</t>
  </si>
  <si>
    <t>Net amount</t>
  </si>
  <si>
    <t>Derivative liabilities</t>
  </si>
  <si>
    <t>Gross amounts of recognized liabilities</t>
  </si>
  <si>
    <t>Net amounts of liabilities presented in the statement of financial position</t>
  </si>
  <si>
    <t>Derivative Instruments and Hedging Activities - Effect of Derivative Instruments on the Condensed Consolidated Statement of Operations (Details) - USD ($) $ in Thousands</t>
  </si>
  <si>
    <t>Cash received (paid) on settlement of derivative instruments, gain (loss) on derivative instruments</t>
  </si>
  <si>
    <t>Non-cash gain (loss) on derivative instruments, gain (loss) on derivative instruments</t>
  </si>
  <si>
    <t>Fair Value Measurements - Financial Assets and Liabilities, Recurring (Details) - USD ($) $ in Thousands</t>
  </si>
  <si>
    <t>Assets</t>
  </si>
  <si>
    <t>Deferred compensation plan</t>
  </si>
  <si>
    <t>Liabilities</t>
  </si>
  <si>
    <t>Recurring basis</t>
  </si>
  <si>
    <t>Total assets</t>
  </si>
  <si>
    <t>Quoted Prices in Active Markets for Identical Assets (Level 1) | Recurring basis</t>
  </si>
  <si>
    <t>Significant Other Observable Inputs (Level 2) | Recurring basis</t>
  </si>
  <si>
    <t>Significant Unobservable Inputs (Level 3) | Recurring basis</t>
  </si>
  <si>
    <t>Fair Value Measurements - Reconciliation of Changes in Fair Value of Financial Assets and Liabilities (Details) - USD ($) $ in Thousands</t>
  </si>
  <si>
    <t>Reconciliation of changes in the fair value of financial assets and liabilities classified as Level 3 in the fair value hierarchy</t>
  </si>
  <si>
    <t>Total gain (loss) included in earnings</t>
  </si>
  <si>
    <t>Settlement (gain) loss</t>
  </si>
  <si>
    <t>Transfers in and/or out of level 3</t>
  </si>
  <si>
    <t>Change in unrealized gains (losses) relating to assets and liabilities still held at the end of the period</t>
  </si>
  <si>
    <t>Fair Value Measurements - Narrative (Details)</t>
  </si>
  <si>
    <t>Sep. 30, 2017USD ($)impaired_asset_and_liability</t>
  </si>
  <si>
    <t>Dec. 31, 2016USD ($)impaired_asset_and_liability</t>
  </si>
  <si>
    <t>Fair value assets, level 1 to level 2</t>
  </si>
  <si>
    <t>Fair value liabilities, level 1 to level 2</t>
  </si>
  <si>
    <t>Fair value assets, level 2 to level 1</t>
  </si>
  <si>
    <t>Fair value liabilities, level 2 to level 1</t>
  </si>
  <si>
    <t>Number of non-financial assets and liabilities impaired | impaired_asset_and_liability</t>
  </si>
  <si>
    <t>Fair Value Measurements - Fair Value of Other Financial Instruments (Details) - USD ($) $ in Thousands</t>
  </si>
  <si>
    <t>Fair value disclosures</t>
  </si>
  <si>
    <t>Debt, net</t>
  </si>
  <si>
    <t>Carrying Amount</t>
  </si>
  <si>
    <t>Estimated Fair Value</t>
  </si>
  <si>
    <t>Asset Retirement Obligations - Schedule of ARO (Details) $ in Thousands</t>
  </si>
  <si>
    <t>Sep. 30, 2017USD ($)</t>
  </si>
  <si>
    <t>Asset Retirement Obligation</t>
  </si>
  <si>
    <t>Liabilities incurred</t>
  </si>
  <si>
    <t>Liabilities settled</t>
  </si>
  <si>
    <t>Liabilities divested</t>
  </si>
  <si>
    <t>Accretion expense</t>
  </si>
  <si>
    <t>Asset Retirement Obligations - Narrative (Details) - USD ($) $ in Thousands</t>
  </si>
  <si>
    <t>Employee Benefit Plans - Change in Postretirement Benefit Obligation and Plan Assets (Details) - USD ($) $ in Thousands</t>
  </si>
  <si>
    <t>Change in Benefit Obligation</t>
  </si>
  <si>
    <t>Benefit obligation at beginning of the period</t>
  </si>
  <si>
    <t>Service cost</t>
  </si>
  <si>
    <t>Interest cost</t>
  </si>
  <si>
    <t>Actuarial (gain) loss</t>
  </si>
  <si>
    <t>Benefits paid</t>
  </si>
  <si>
    <t>Curtailment</t>
  </si>
  <si>
    <t>Plan amendments</t>
  </si>
  <si>
    <t>Benefit obligation at end of the period</t>
  </si>
  <si>
    <t>Change in Plan Assets</t>
  </si>
  <si>
    <t>Fair value of plan assets at end of the period</t>
  </si>
  <si>
    <t>Funded status at end of the period</t>
  </si>
  <si>
    <t>Employee Benefit Plans - Narrative (Details)</t>
  </si>
  <si>
    <t>Sep. 30, 2017employee</t>
  </si>
  <si>
    <t>West Virginia, Virginia, and Ohio</t>
  </si>
  <si>
    <t>Defined Benefit Plan Disclosure [Line Items]</t>
  </si>
  <si>
    <t>Number of terminated employees</t>
  </si>
  <si>
    <t>Employee Benefit Plans - Components of Net Periodic Benefit Cost and Other Amounts Recognized in Other Comprehensive Income (Loss) (Details) - USD ($) $ in Thousands</t>
  </si>
  <si>
    <t>Components of Net Periodic Postretirement Benefit Cost</t>
  </si>
  <si>
    <t>Amortization of net actuarial gain</t>
  </si>
  <si>
    <t>Net periodic postretirement cost</t>
  </si>
  <si>
    <t>Recognized curtailment loss (one-time cost)</t>
  </si>
  <si>
    <t>Total postretirement cost</t>
  </si>
  <si>
    <t>Other Changes in Benefit Obligations Recognized in Other Comprehensive Income (Loss)</t>
  </si>
  <si>
    <t>Net (gain) loss</t>
  </si>
  <si>
    <t>Total recognized in other comprehensive income</t>
  </si>
  <si>
    <t>Total recognized in net periodic benefit cost and other comprehensive income (loss)</t>
  </si>
  <si>
    <t>Employee Benefit Plans - Assumptions Used for Postretirement Benefit Obligations and Postretirement Costs (Details)</t>
  </si>
  <si>
    <t>Postretirement benefit obligations, discount rate</t>
  </si>
  <si>
    <t>4.00%</t>
  </si>
  <si>
    <t>4.30%</t>
  </si>
  <si>
    <t>Postretirement costs, discount rate</t>
  </si>
  <si>
    <t>Health care cost trend rate for medical benefits assumed for next year (pre-65)</t>
  </si>
  <si>
    <t>7.75%</t>
  </si>
  <si>
    <t>7.50%</t>
  </si>
  <si>
    <t>Health care cost trend rate for medical benefits assumed for next year (post-65)</t>
  </si>
  <si>
    <t>6.00%</t>
  </si>
  <si>
    <t>5.00%</t>
  </si>
  <si>
    <t>Ultimate trend rate (pre-65)</t>
  </si>
  <si>
    <t>4.50%</t>
  </si>
  <si>
    <t>Ultimate trend rate (post-65)</t>
  </si>
  <si>
    <t>Year that the rate reaches the ultimate trend rate (pre-65)</t>
  </si>
  <si>
    <t>Year that the rate reaches the ultimate trend rate (post-65)</t>
  </si>
  <si>
    <t>Capital Stock - Narrative (Details) - USD ($) $ in Thousands</t>
  </si>
  <si>
    <t>230 Months Ended</t>
  </si>
  <si>
    <t>Shares repurchased</t>
  </si>
  <si>
    <t>Treasury stock repurchases (in usd)</t>
  </si>
  <si>
    <t>Shares authorized for repurchase</t>
  </si>
  <si>
    <t>Shares retired</t>
  </si>
  <si>
    <t>Treasury stock</t>
  </si>
  <si>
    <t>Stock-based Compensation - Narrative (Details) - USD ($)</t>
  </si>
  <si>
    <t>Feb. 17, 2016</t>
  </si>
  <si>
    <t>Stock-based Compensation arrangements</t>
  </si>
  <si>
    <t>Stock based compensation expense</t>
  </si>
  <si>
    <t>Tax deficiency on share-based compensation</t>
  </si>
  <si>
    <t>Restricted Stock Units</t>
  </si>
  <si>
    <t>Granted (in shares)</t>
  </si>
  <si>
    <t>Granted (in dollars per share)</t>
  </si>
  <si>
    <t>Performance Share Awards | Minimum</t>
  </si>
  <si>
    <t>Annual forfeiture rate assumption (as a percent)</t>
  </si>
  <si>
    <t>Performance Share Awards | Maximum</t>
  </si>
  <si>
    <t>Performance Share Awards Based on Internal Performance Metrics</t>
  </si>
  <si>
    <t>Right to receive additional shares, maximum (as a percent)</t>
  </si>
  <si>
    <t>100.00%</t>
  </si>
  <si>
    <t>Employee Performance Share Awards</t>
  </si>
  <si>
    <t>Number of years over which performance criteria is to be met</t>
  </si>
  <si>
    <t>3 years</t>
  </si>
  <si>
    <t>Hybrid Performance Share Awards</t>
  </si>
  <si>
    <t>Minimum operating cash flow for the year preceding the performance period</t>
  </si>
  <si>
    <t>Hybrid Performance Share Awards | Hybrid performance share awards, percentage vesting on the first anniversary</t>
  </si>
  <si>
    <t>Award vesting rights (as a percent)</t>
  </si>
  <si>
    <t>Hybrid Performance Share Awards | Hybrid performance share awards, percentage vesting on the second anniversary</t>
  </si>
  <si>
    <t>Hybrid Performance Share Awards | Hybrid performance share awards, percentage vesting on the third anniversary</t>
  </si>
  <si>
    <t>50.00%</t>
  </si>
  <si>
    <t>Performance Shares Based on Market Conditions</t>
  </si>
  <si>
    <t>Right to receive shares (as a percent)</t>
  </si>
  <si>
    <t>Right to receive an additional award in cash (as a percent)</t>
  </si>
  <si>
    <t>TSR Performance Share Awards</t>
  </si>
  <si>
    <t>Performance period</t>
  </si>
  <si>
    <t>TSR Performance Share Awards | Minimum</t>
  </si>
  <si>
    <t>TSR Performance Share Awards | Maximum</t>
  </si>
  <si>
    <t>Accounting Standards Update 2017-07 | New Accounting Pronouncement, Early Adoption, Effect</t>
  </si>
  <si>
    <t>Increase in deferred tax expense</t>
  </si>
  <si>
    <t>Stock-based Compensation - Assumptions for TSR Shares (Details) - TSR Performance Share Awards - $ / shares</t>
  </si>
  <si>
    <t>Share-based Compensation Arrangement by Share-based Payment Award [Line Items]</t>
  </si>
  <si>
    <t>Stock price volatility</t>
  </si>
  <si>
    <t>37.80%</t>
  </si>
  <si>
    <t>Risk free rate of return</t>
  </si>
  <si>
    <t>1.40%</t>
  </si>
  <si>
    <t>Minimum expected volatility</t>
  </si>
  <si>
    <t>20.80%</t>
  </si>
  <si>
    <t>Maximum expected volatility</t>
  </si>
  <si>
    <t>39.90%</t>
  </si>
  <si>
    <t>Minimum risk free interest rate</t>
  </si>
  <si>
    <t>1.10%</t>
  </si>
  <si>
    <t>Maximum risk free interest rate</t>
  </si>
  <si>
    <t>1.50%</t>
  </si>
  <si>
    <t>Minimum</t>
  </si>
  <si>
    <t>Maximum</t>
  </si>
  <si>
    <t>Earnings per Common Share - Schedule of EPS (Details) - shares shares in Thousands</t>
  </si>
  <si>
    <t>Weighted-average shares - basic</t>
  </si>
  <si>
    <t>Dilution effect of stock appreciation rights and stock awards at end of period</t>
  </si>
  <si>
    <t>Weighted-average shares - diluted</t>
  </si>
  <si>
    <t>Earnings per Common Share - Calculation of Weighted-Average Shares Excluded from Diluted EPS (Details) - Stock appreciation rights and stock awards - shares shares in Thousands</t>
  </si>
  <si>
    <t>Antidilutive Securities Excluded from Computation of Earnings Per Share [Line Items]</t>
  </si>
  <si>
    <t>Weighted-average stock appreciation rights and stock awards excluded from diluted EPS due to the anti-dilutive effect due to net loss</t>
  </si>
  <si>
    <t>Weighted-average stock appreciation rights and stock awards excluded from diluted EPS due to the anti-dilutive effect calculated using the treasury stock method</t>
  </si>
  <si>
    <t>Weighted-average stock appreciation rights and stock awards excluded from diluted EPS due to the anti-dilutive effect</t>
  </si>
  <si>
    <t>Additional Balance Sheet Information - Schedule of Additional Balance Sheet Information (Details) - USD ($) $ in Thousands</t>
  </si>
  <si>
    <t>Trade accounts</t>
  </si>
  <si>
    <t>Joint interest accounts</t>
  </si>
  <si>
    <t>Other accounts</t>
  </si>
  <si>
    <t>Allowance for doubtful accounts</t>
  </si>
  <si>
    <t>Tubular goods and well equipment</t>
  </si>
  <si>
    <t>Natural gas in storage</t>
  </si>
  <si>
    <t>Prepaid balances and other</t>
  </si>
  <si>
    <t>Debt issuance costs</t>
  </si>
  <si>
    <t>Natural gas purchases</t>
  </si>
  <si>
    <t>Royalty and other owners</t>
  </si>
  <si>
    <t>Accrued transportation</t>
  </si>
  <si>
    <t>Accrued capital costs</t>
  </si>
  <si>
    <t>Employee benef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84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62508414</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0256</v>
      </c>
      <c r="C3" s="7" t="n">
        <v>498542</v>
      </c>
    </row>
    <row r="4" spans="1:3">
      <c r="A4" s="4" t="s">
        <v>28</v>
      </c>
      <c r="B4" s="5" t="n">
        <v>161690</v>
      </c>
      <c r="C4" s="5" t="n">
        <v>191045</v>
      </c>
    </row>
    <row r="5" spans="1:3">
      <c r="A5" s="4" t="s">
        <v>29</v>
      </c>
      <c r="B5" s="5" t="n">
        <v>26963</v>
      </c>
      <c r="C5" s="5" t="n">
        <v>10298</v>
      </c>
    </row>
    <row r="6" spans="1:3">
      <c r="A6" s="4" t="s">
        <v>30</v>
      </c>
      <c r="B6" s="5" t="n">
        <v>12997</v>
      </c>
      <c r="C6" s="5" t="n">
        <v>13304</v>
      </c>
    </row>
    <row r="7" spans="1:3">
      <c r="A7" s="4" t="s">
        <v>31</v>
      </c>
      <c r="B7" s="5" t="n">
        <v>6123</v>
      </c>
      <c r="C7" s="5" t="n">
        <v>2692</v>
      </c>
    </row>
    <row r="8" spans="1:3">
      <c r="A8" s="4" t="s">
        <v>32</v>
      </c>
      <c r="B8" s="5" t="n">
        <v>718029</v>
      </c>
      <c r="C8" s="5" t="n">
        <v>715881</v>
      </c>
    </row>
    <row r="9" spans="1:3">
      <c r="A9" s="4" t="s">
        <v>33</v>
      </c>
      <c r="B9" s="5" t="n">
        <v>4234772</v>
      </c>
      <c r="C9" s="5" t="n">
        <v>4250125</v>
      </c>
    </row>
    <row r="10" spans="1:3">
      <c r="A10" s="4" t="s">
        <v>34</v>
      </c>
      <c r="B10" s="5" t="n">
        <v>148920</v>
      </c>
      <c r="C10" s="5" t="n">
        <v>129524</v>
      </c>
    </row>
    <row r="11" spans="1:3">
      <c r="A11" s="4" t="s">
        <v>35</v>
      </c>
      <c r="B11" s="5" t="n">
        <v>27045</v>
      </c>
      <c r="C11" s="5" t="n">
        <v>27039</v>
      </c>
    </row>
    <row r="12" spans="1:3">
      <c r="A12" s="4" t="s">
        <v>36</v>
      </c>
      <c r="B12" s="5" t="n">
        <v>5128766</v>
      </c>
      <c r="C12" s="5" t="n">
        <v>5122569</v>
      </c>
    </row>
    <row r="13" spans="1:3">
      <c r="A13" s="3" t="s">
        <v>37</v>
      </c>
    </row>
    <row r="14" spans="1:3">
      <c r="A14" s="4" t="s">
        <v>38</v>
      </c>
      <c r="B14" s="5" t="n">
        <v>160789</v>
      </c>
      <c r="C14" s="5" t="n">
        <v>168411</v>
      </c>
    </row>
    <row r="15" spans="1:3">
      <c r="A15" s="4" t="s">
        <v>39</v>
      </c>
      <c r="B15" s="5" t="n">
        <v>237000</v>
      </c>
      <c r="C15" s="5" t="n">
        <v>0</v>
      </c>
    </row>
    <row r="16" spans="1:3">
      <c r="A16" s="4" t="s">
        <v>40</v>
      </c>
      <c r="B16" s="5" t="n">
        <v>27314</v>
      </c>
      <c r="C16" s="5" t="n">
        <v>21492</v>
      </c>
    </row>
    <row r="17" spans="1:3">
      <c r="A17" s="4" t="s">
        <v>41</v>
      </c>
      <c r="B17" s="5" t="n">
        <v>12331</v>
      </c>
      <c r="C17" s="5" t="n">
        <v>27650</v>
      </c>
    </row>
    <row r="18" spans="1:3">
      <c r="A18" s="4" t="s">
        <v>42</v>
      </c>
      <c r="B18" s="5" t="n">
        <v>800</v>
      </c>
      <c r="C18" s="5" t="n">
        <v>40259</v>
      </c>
    </row>
    <row r="19" spans="1:3">
      <c r="A19" s="4" t="s">
        <v>43</v>
      </c>
      <c r="B19" s="5" t="n">
        <v>438234</v>
      </c>
      <c r="C19" s="5" t="n">
        <v>257812</v>
      </c>
    </row>
    <row r="20" spans="1:3">
      <c r="A20" s="4" t="s">
        <v>44</v>
      </c>
      <c r="B20" s="5" t="n">
        <v>1284551</v>
      </c>
      <c r="C20" s="5" t="n">
        <v>1520530</v>
      </c>
    </row>
    <row r="21" spans="1:3">
      <c r="A21" s="4" t="s">
        <v>45</v>
      </c>
      <c r="B21" s="5" t="n">
        <v>638014</v>
      </c>
      <c r="C21" s="5" t="n">
        <v>579447</v>
      </c>
    </row>
    <row r="22" spans="1:3">
      <c r="A22" s="4" t="s">
        <v>46</v>
      </c>
      <c r="B22" s="5" t="n">
        <v>59605</v>
      </c>
      <c r="C22" s="5" t="n">
        <v>131733</v>
      </c>
    </row>
    <row r="23" spans="1:3">
      <c r="A23" s="4" t="s">
        <v>47</v>
      </c>
      <c r="B23" s="5" t="n">
        <v>27360</v>
      </c>
      <c r="C23" s="5" t="n">
        <v>36259</v>
      </c>
    </row>
    <row r="24" spans="1:3">
      <c r="A24" s="4" t="s">
        <v>48</v>
      </c>
      <c r="B24" s="5" t="n">
        <v>36408</v>
      </c>
      <c r="C24" s="5" t="n">
        <v>29121</v>
      </c>
    </row>
    <row r="25" spans="1:3">
      <c r="A25" s="4" t="s">
        <v>49</v>
      </c>
      <c r="B25" s="5" t="n">
        <v>2484172</v>
      </c>
      <c r="C25" s="5" t="n">
        <v>2554902</v>
      </c>
    </row>
    <row r="26" spans="1:3">
      <c r="A26" s="4" t="s">
        <v>50</v>
      </c>
      <c r="B26" s="4" t="s">
        <v>51</v>
      </c>
      <c r="C26" s="4" t="s">
        <v>51</v>
      </c>
    </row>
    <row r="27" spans="1:3">
      <c r="A27" s="3" t="s">
        <v>52</v>
      </c>
    </row>
    <row r="28" spans="1:3">
      <c r="A28" s="4" t="s">
        <v>53</v>
      </c>
      <c r="B28" s="5" t="n">
        <v>47544</v>
      </c>
      <c r="C28" s="5" t="n">
        <v>47504</v>
      </c>
    </row>
    <row r="29" spans="1:3">
      <c r="A29" s="4" t="s">
        <v>54</v>
      </c>
      <c r="B29" s="5" t="n">
        <v>1738656</v>
      </c>
      <c r="C29" s="5" t="n">
        <v>1727310</v>
      </c>
    </row>
    <row r="30" spans="1:3">
      <c r="A30" s="4" t="s">
        <v>55</v>
      </c>
      <c r="B30" s="5" t="n">
        <v>1230002</v>
      </c>
      <c r="C30" s="5" t="n">
        <v>1098703</v>
      </c>
    </row>
    <row r="31" spans="1:3">
      <c r="A31" s="4" t="s">
        <v>56</v>
      </c>
      <c r="B31" s="5" t="n">
        <v>3482</v>
      </c>
      <c r="C31" s="5" t="n">
        <v>985</v>
      </c>
    </row>
    <row r="32" spans="1:3">
      <c r="A32" s="4" t="s">
        <v>57</v>
      </c>
      <c r="B32" s="5" t="n">
        <v>-375090</v>
      </c>
      <c r="C32" s="5" t="n">
        <v>-306835</v>
      </c>
    </row>
    <row r="33" spans="1:3">
      <c r="A33" s="4" t="s">
        <v>58</v>
      </c>
      <c r="B33" s="5" t="n">
        <v>2644594</v>
      </c>
      <c r="C33" s="5" t="n">
        <v>2567667</v>
      </c>
    </row>
    <row r="34" spans="1:3">
      <c r="A34" s="4" t="s">
        <v>59</v>
      </c>
      <c r="B34" s="7" t="n">
        <v>5128766</v>
      </c>
      <c r="C34" s="7" t="n">
        <v>5122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7</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60</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166</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row r="6" spans="1:2">
      <c r="A6" s="4" t="s">
        <v>215</v>
      </c>
      <c r="B6" s="4" t="s">
        <v>216</v>
      </c>
    </row>
    <row r="7" spans="1:2">
      <c r="A7" s="4" t="s">
        <v>217</v>
      </c>
      <c r="B7" s="4" t="s">
        <v>216</v>
      </c>
    </row>
    <row r="8" spans="1:2">
      <c r="A8" s="4" t="s">
        <v>218</v>
      </c>
      <c r="B8"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4</v>
      </c>
    </row>
    <row r="7" spans="1:2">
      <c r="A7" s="4" t="s">
        <v>236</v>
      </c>
      <c r="B7"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v>
      </c>
      <c r="B1" s="2" t="s">
        <v>2</v>
      </c>
      <c r="C1" s="2" t="s">
        <v>25</v>
      </c>
    </row>
    <row r="2" spans="1:3">
      <c r="A2" s="3" t="s">
        <v>61</v>
      </c>
    </row>
    <row r="3" spans="1:3">
      <c r="A3" s="4" t="s">
        <v>62</v>
      </c>
      <c r="B3" s="5" t="n">
        <v>960000000</v>
      </c>
      <c r="C3" s="5" t="n">
        <v>960000000</v>
      </c>
    </row>
    <row r="4" spans="1:3">
      <c r="A4" s="4" t="s">
        <v>63</v>
      </c>
      <c r="B4" s="8" t="n">
        <v>0.1</v>
      </c>
      <c r="C4" s="8" t="n">
        <v>0.1</v>
      </c>
    </row>
    <row r="5" spans="1:3">
      <c r="A5" s="4" t="s">
        <v>64</v>
      </c>
      <c r="B5" s="5" t="n">
        <v>475443335</v>
      </c>
      <c r="C5" s="5" t="n">
        <v>475042692</v>
      </c>
    </row>
    <row r="6" spans="1:3">
      <c r="A6" s="4" t="s">
        <v>65</v>
      </c>
      <c r="B6" s="5" t="n">
        <v>12935926</v>
      </c>
      <c r="C6" s="5" t="n">
        <v>9892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193</v>
      </c>
    </row>
    <row r="4" spans="1:2">
      <c r="A4" s="4" t="s">
        <v>192</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48</v>
      </c>
      <c r="B1" s="2" t="s">
        <v>1</v>
      </c>
      <c r="D1" s="2" t="s">
        <v>249</v>
      </c>
    </row>
    <row r="2" spans="1:6">
      <c r="B2" s="2" t="s">
        <v>2</v>
      </c>
      <c r="C2" s="2" t="s">
        <v>68</v>
      </c>
      <c r="D2" s="2" t="s">
        <v>25</v>
      </c>
      <c r="E2" s="2" t="s">
        <v>250</v>
      </c>
      <c r="F2" s="2" t="s">
        <v>251</v>
      </c>
    </row>
    <row r="3" spans="1:6">
      <c r="A3" s="4" t="s">
        <v>252</v>
      </c>
    </row>
    <row r="4" spans="1:6">
      <c r="A4" s="3" t="s">
        <v>253</v>
      </c>
    </row>
    <row r="5" spans="1:6">
      <c r="A5" s="4" t="s">
        <v>254</v>
      </c>
      <c r="F5" s="9" t="n">
        <v>42.2</v>
      </c>
    </row>
    <row r="6" spans="1:6">
      <c r="A6" s="4" t="s">
        <v>255</v>
      </c>
    </row>
    <row r="7" spans="1:6">
      <c r="A7" s="3" t="s">
        <v>253</v>
      </c>
    </row>
    <row r="8" spans="1:6">
      <c r="A8" s="4" t="s">
        <v>256</v>
      </c>
      <c r="B8" s="9" t="n">
        <v>2.6</v>
      </c>
      <c r="C8" s="9" t="n">
        <v>1.2</v>
      </c>
      <c r="D8" s="9" t="n">
        <v>1.6</v>
      </c>
      <c r="E8" s="9" t="n">
        <v>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s>
  <sheetData>
    <row r="1" spans="1:7">
      <c r="A1" s="1" t="s">
        <v>257</v>
      </c>
      <c r="B1" s="2" t="s">
        <v>67</v>
      </c>
      <c r="C1" s="2" t="s">
        <v>258</v>
      </c>
      <c r="D1" s="2" t="s">
        <v>1</v>
      </c>
      <c r="F1" s="2" t="s">
        <v>249</v>
      </c>
    </row>
    <row r="2" spans="1:7">
      <c r="B2" s="2" t="s">
        <v>259</v>
      </c>
      <c r="C2" s="2" t="s">
        <v>260</v>
      </c>
      <c r="D2" s="2" t="s">
        <v>2</v>
      </c>
      <c r="E2" s="2" t="s">
        <v>68</v>
      </c>
      <c r="F2" s="2" t="s">
        <v>25</v>
      </c>
      <c r="G2" s="2" t="s">
        <v>250</v>
      </c>
    </row>
    <row r="3" spans="1:7">
      <c r="A3" s="3" t="s">
        <v>253</v>
      </c>
    </row>
    <row r="4" spans="1:7">
      <c r="A4" s="4" t="s">
        <v>261</v>
      </c>
      <c r="D4" s="7" t="n">
        <v>719047</v>
      </c>
      <c r="E4" s="7" t="n">
        <v>257705</v>
      </c>
    </row>
    <row r="5" spans="1:7">
      <c r="A5" s="4" t="s">
        <v>262</v>
      </c>
      <c r="D5" s="7" t="n">
        <v>-129849</v>
      </c>
      <c r="E5" s="5" t="n">
        <v>463115</v>
      </c>
    </row>
    <row r="6" spans="1:7">
      <c r="A6" s="4" t="s">
        <v>252</v>
      </c>
    </row>
    <row r="7" spans="1:7">
      <c r="A7" s="3" t="s">
        <v>253</v>
      </c>
    </row>
    <row r="8" spans="1:7">
      <c r="A8" s="4" t="s">
        <v>261</v>
      </c>
      <c r="B8" s="7" t="n">
        <v>67112</v>
      </c>
      <c r="C8" s="7" t="n">
        <v>152290</v>
      </c>
      <c r="E8" s="5" t="n">
        <v>257705</v>
      </c>
      <c r="F8" s="7" t="n">
        <v>397441</v>
      </c>
      <c r="G8" s="7" t="n">
        <v>749598</v>
      </c>
    </row>
    <row r="9" spans="1:7">
      <c r="A9" s="4" t="s">
        <v>262</v>
      </c>
      <c r="B9" s="5" t="n">
        <v>565751</v>
      </c>
      <c r="C9" s="5" t="n">
        <v>492428</v>
      </c>
      <c r="E9" s="5" t="n">
        <v>463115</v>
      </c>
      <c r="F9" s="5" t="n">
        <v>453805</v>
      </c>
      <c r="G9" s="5" t="n">
        <v>223296</v>
      </c>
    </row>
    <row r="10" spans="1:7">
      <c r="A10" s="4" t="s">
        <v>263</v>
      </c>
    </row>
    <row r="11" spans="1:7">
      <c r="A11" s="3" t="s">
        <v>253</v>
      </c>
    </row>
    <row r="12" spans="1:7">
      <c r="A12" s="4" t="s">
        <v>261</v>
      </c>
      <c r="B12" s="5" t="n">
        <v>62090</v>
      </c>
      <c r="C12" s="5" t="n">
        <v>147244</v>
      </c>
      <c r="E12" s="5" t="n">
        <v>252649</v>
      </c>
      <c r="F12" s="5" t="n">
        <v>392377</v>
      </c>
      <c r="G12" s="5" t="n">
        <v>740737</v>
      </c>
    </row>
    <row r="13" spans="1:7">
      <c r="A13" s="4" t="s">
        <v>262</v>
      </c>
      <c r="B13" s="7" t="n">
        <v>570773</v>
      </c>
      <c r="C13" s="7" t="n">
        <v>497474</v>
      </c>
      <c r="E13" s="7" t="n">
        <v>468171</v>
      </c>
      <c r="F13" s="7" t="n">
        <v>458869</v>
      </c>
      <c r="G13" s="7" t="n">
        <v>232157</v>
      </c>
    </row>
  </sheetData>
  <mergeCells count="3">
    <mergeCell ref="A1:A2"/>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160</v>
      </c>
    </row>
    <row r="3" spans="1:3">
      <c r="A3" s="4" t="s">
        <v>265</v>
      </c>
      <c r="B3" s="7" t="n">
        <v>6967205</v>
      </c>
      <c r="C3" s="7" t="n">
        <v>7437604</v>
      </c>
    </row>
    <row r="4" spans="1:3">
      <c r="A4" s="4" t="s">
        <v>266</v>
      </c>
      <c r="B4" s="5" t="n">
        <v>287147</v>
      </c>
      <c r="C4" s="5" t="n">
        <v>260543</v>
      </c>
    </row>
    <row r="5" spans="1:3">
      <c r="A5" s="4" t="s">
        <v>267</v>
      </c>
      <c r="B5" s="5" t="n">
        <v>1451</v>
      </c>
      <c r="C5" s="5" t="n">
        <v>187846</v>
      </c>
    </row>
    <row r="6" spans="1:3">
      <c r="A6" s="4" t="s">
        <v>268</v>
      </c>
      <c r="B6" s="5" t="n">
        <v>88371</v>
      </c>
      <c r="C6" s="5" t="n">
        <v>84462</v>
      </c>
    </row>
    <row r="7" spans="1:3">
      <c r="A7" s="4" t="s">
        <v>269</v>
      </c>
      <c r="B7" s="5" t="n">
        <v>7344174</v>
      </c>
      <c r="C7" s="5" t="n">
        <v>7970455</v>
      </c>
    </row>
    <row r="8" spans="1:3">
      <c r="A8" s="4" t="s">
        <v>270</v>
      </c>
      <c r="B8" s="5" t="n">
        <v>-3109402</v>
      </c>
      <c r="C8" s="5" t="n">
        <v>-3720330</v>
      </c>
    </row>
    <row r="9" spans="1:3">
      <c r="A9" s="4" t="s">
        <v>271</v>
      </c>
      <c r="B9" s="7" t="n">
        <v>4234772</v>
      </c>
      <c r="C9" s="7" t="n">
        <v>42501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272</v>
      </c>
      <c r="B1" s="2" t="s">
        <v>273</v>
      </c>
      <c r="D1" s="2" t="s">
        <v>67</v>
      </c>
      <c r="G1" s="2" t="s">
        <v>1</v>
      </c>
    </row>
    <row r="2" spans="1:8">
      <c r="B2" s="2" t="s">
        <v>2</v>
      </c>
      <c r="C2" s="2" t="s">
        <v>274</v>
      </c>
      <c r="D2" s="2" t="s">
        <v>2</v>
      </c>
      <c r="E2" s="2" t="s">
        <v>275</v>
      </c>
      <c r="F2" s="2" t="s">
        <v>68</v>
      </c>
      <c r="G2" s="2" t="s">
        <v>2</v>
      </c>
      <c r="H2" s="2" t="s">
        <v>68</v>
      </c>
    </row>
    <row r="3" spans="1:8">
      <c r="A3" s="3" t="s">
        <v>276</v>
      </c>
    </row>
    <row r="4" spans="1:8">
      <c r="A4" s="4" t="s">
        <v>141</v>
      </c>
      <c r="G4" s="7" t="n">
        <v>32711</v>
      </c>
      <c r="H4" s="7" t="n">
        <v>49068</v>
      </c>
    </row>
    <row r="5" spans="1:8">
      <c r="A5" s="4" t="s">
        <v>82</v>
      </c>
      <c r="D5" s="7" t="n">
        <v>0</v>
      </c>
      <c r="F5" s="7" t="n">
        <v>0</v>
      </c>
      <c r="G5" s="5" t="n">
        <v>68555</v>
      </c>
      <c r="H5" s="5" t="n">
        <v>0</v>
      </c>
    </row>
    <row r="6" spans="1:8">
      <c r="A6" s="4" t="s">
        <v>277</v>
      </c>
      <c r="D6" s="7" t="n">
        <v>-11872</v>
      </c>
      <c r="F6" s="7" t="n">
        <v>-1245</v>
      </c>
      <c r="G6" s="7" t="n">
        <v>-13498</v>
      </c>
      <c r="H6" s="7" t="n">
        <v>-768</v>
      </c>
    </row>
    <row r="7" spans="1:8">
      <c r="A7" s="4" t="s">
        <v>278</v>
      </c>
    </row>
    <row r="8" spans="1:8">
      <c r="A8" s="3" t="s">
        <v>276</v>
      </c>
    </row>
    <row r="9" spans="1:8">
      <c r="A9" s="4" t="s">
        <v>141</v>
      </c>
      <c r="B9" s="7" t="n">
        <v>41300</v>
      </c>
    </row>
    <row r="10" spans="1:8">
      <c r="A10" s="4" t="s">
        <v>82</v>
      </c>
      <c r="E10" s="7" t="n">
        <v>68600</v>
      </c>
    </row>
    <row r="11" spans="1:8">
      <c r="A11" s="4" t="s">
        <v>277</v>
      </c>
      <c r="B11" s="7" t="n">
        <v>-11900</v>
      </c>
    </row>
    <row r="12" spans="1:8">
      <c r="A12" s="4" t="s">
        <v>279</v>
      </c>
    </row>
    <row r="13" spans="1:8">
      <c r="A13" s="3" t="s">
        <v>276</v>
      </c>
    </row>
    <row r="14" spans="1:8">
      <c r="A14" s="4" t="s">
        <v>141</v>
      </c>
      <c r="C14" s="7" t="n">
        <v>56400</v>
      </c>
    </row>
    <row r="15" spans="1:8">
      <c r="A15" s="4" t="s">
        <v>277</v>
      </c>
      <c r="C15" s="7" t="n">
        <v>500</v>
      </c>
    </row>
  </sheetData>
  <mergeCells count="4">
    <mergeCell ref="A1:A2"/>
    <mergeCell ref="B1:C1"/>
    <mergeCell ref="D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7</v>
      </c>
      <c r="D1" s="2" t="s">
        <v>1</v>
      </c>
    </row>
    <row r="2" spans="1:5">
      <c r="B2" s="2" t="s">
        <v>2</v>
      </c>
      <c r="C2" s="2" t="s">
        <v>68</v>
      </c>
      <c r="D2" s="2" t="s">
        <v>2</v>
      </c>
      <c r="E2" s="2" t="s">
        <v>68</v>
      </c>
    </row>
    <row r="3" spans="1:5">
      <c r="A3" s="3" t="s">
        <v>162</v>
      </c>
    </row>
    <row r="4" spans="1:5">
      <c r="A4" s="4" t="s">
        <v>281</v>
      </c>
      <c r="D4" s="7" t="n">
        <v>129524</v>
      </c>
      <c r="E4" s="7" t="n">
        <v>103517</v>
      </c>
    </row>
    <row r="5" spans="1:5">
      <c r="A5" s="4" t="s">
        <v>282</v>
      </c>
      <c r="D5" s="5" t="n">
        <v>23382</v>
      </c>
      <c r="E5" s="5" t="n">
        <v>24176</v>
      </c>
    </row>
    <row r="6" spans="1:5">
      <c r="A6" s="4" t="s">
        <v>85</v>
      </c>
      <c r="B6" s="7" t="n">
        <v>-1417</v>
      </c>
      <c r="C6" s="7" t="n">
        <v>-1727</v>
      </c>
      <c r="D6" s="5" t="n">
        <v>-3986</v>
      </c>
      <c r="E6" s="5" t="n">
        <v>208</v>
      </c>
    </row>
    <row r="7" spans="1:5">
      <c r="A7" s="4" t="s">
        <v>283</v>
      </c>
      <c r="B7" s="7" t="n">
        <v>148920</v>
      </c>
      <c r="C7" s="5" t="n">
        <v>127901</v>
      </c>
      <c r="D7" s="7" t="n">
        <v>148920</v>
      </c>
      <c r="E7" s="5" t="n">
        <v>127901</v>
      </c>
    </row>
    <row r="8" spans="1:5">
      <c r="A8" s="4" t="s">
        <v>284</v>
      </c>
    </row>
    <row r="9" spans="1:5">
      <c r="A9" s="3" t="s">
        <v>285</v>
      </c>
    </row>
    <row r="10" spans="1:5">
      <c r="A10" s="4" t="s">
        <v>286</v>
      </c>
      <c r="B10" s="4" t="s">
        <v>287</v>
      </c>
      <c r="D10" s="4" t="s">
        <v>287</v>
      </c>
    </row>
    <row r="11" spans="1:5">
      <c r="A11" s="3" t="s">
        <v>162</v>
      </c>
    </row>
    <row r="12" spans="1:5">
      <c r="A12" s="4" t="s">
        <v>281</v>
      </c>
      <c r="D12" s="7" t="n">
        <v>96850</v>
      </c>
      <c r="E12" s="5" t="n">
        <v>90345</v>
      </c>
    </row>
    <row r="13" spans="1:5">
      <c r="A13" s="4" t="s">
        <v>282</v>
      </c>
      <c r="D13" s="5" t="n">
        <v>3750</v>
      </c>
      <c r="E13" s="5" t="n">
        <v>8325</v>
      </c>
    </row>
    <row r="14" spans="1:5">
      <c r="A14" s="4" t="s">
        <v>85</v>
      </c>
      <c r="D14" s="5" t="n">
        <v>-3971</v>
      </c>
      <c r="E14" s="5" t="n">
        <v>211</v>
      </c>
    </row>
    <row r="15" spans="1:5">
      <c r="A15" s="4" t="s">
        <v>283</v>
      </c>
      <c r="B15" s="7" t="n">
        <v>96629</v>
      </c>
      <c r="C15" s="5" t="n">
        <v>98881</v>
      </c>
      <c r="D15" s="5" t="n">
        <v>96629</v>
      </c>
      <c r="E15" s="5" t="n">
        <v>98881</v>
      </c>
    </row>
    <row r="16" spans="1:5">
      <c r="A16" s="4" t="s">
        <v>288</v>
      </c>
      <c r="B16" s="7" t="n">
        <v>92300</v>
      </c>
      <c r="D16" s="7" t="n">
        <v>92300</v>
      </c>
    </row>
    <row r="17" spans="1:5">
      <c r="A17" s="4" t="s">
        <v>289</v>
      </c>
    </row>
    <row r="18" spans="1:5">
      <c r="A18" s="3" t="s">
        <v>285</v>
      </c>
    </row>
    <row r="19" spans="1:5">
      <c r="A19" s="4" t="s">
        <v>286</v>
      </c>
      <c r="B19" s="4" t="s">
        <v>290</v>
      </c>
      <c r="D19" s="4" t="s">
        <v>290</v>
      </c>
    </row>
    <row r="20" spans="1:5">
      <c r="A20" s="3" t="s">
        <v>162</v>
      </c>
    </row>
    <row r="21" spans="1:5">
      <c r="A21" s="4" t="s">
        <v>281</v>
      </c>
      <c r="D21" s="7" t="n">
        <v>32674</v>
      </c>
      <c r="E21" s="5" t="n">
        <v>13172</v>
      </c>
    </row>
    <row r="22" spans="1:5">
      <c r="A22" s="4" t="s">
        <v>282</v>
      </c>
      <c r="D22" s="5" t="n">
        <v>19632</v>
      </c>
      <c r="E22" s="5" t="n">
        <v>15851</v>
      </c>
    </row>
    <row r="23" spans="1:5">
      <c r="A23" s="4" t="s">
        <v>85</v>
      </c>
      <c r="D23" s="5" t="n">
        <v>-15</v>
      </c>
      <c r="E23" s="5" t="n">
        <v>-3</v>
      </c>
    </row>
    <row r="24" spans="1:5">
      <c r="A24" s="4" t="s">
        <v>283</v>
      </c>
      <c r="B24" s="7" t="n">
        <v>52291</v>
      </c>
      <c r="C24" s="7" t="n">
        <v>29020</v>
      </c>
      <c r="D24" s="5" t="n">
        <v>52291</v>
      </c>
      <c r="E24" s="7" t="n">
        <v>29020</v>
      </c>
    </row>
    <row r="25" spans="1:5">
      <c r="A25" s="4" t="s">
        <v>291</v>
      </c>
    </row>
    <row r="26" spans="1:5">
      <c r="A26" s="3" t="s">
        <v>162</v>
      </c>
    </row>
    <row r="27" spans="1:5">
      <c r="A27" s="4" t="s">
        <v>292</v>
      </c>
      <c r="B27" s="7" t="n">
        <v>70000</v>
      </c>
      <c r="D27" s="7" t="n">
        <v>7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237000</v>
      </c>
      <c r="C3" s="7" t="n">
        <v>0</v>
      </c>
    </row>
    <row r="4" spans="1:3">
      <c r="A4" s="4" t="s">
        <v>296</v>
      </c>
      <c r="B4" s="5" t="n">
        <v>1291000</v>
      </c>
      <c r="C4" s="5" t="n">
        <v>1528000</v>
      </c>
    </row>
    <row r="5" spans="1:3">
      <c r="A5" s="4" t="s">
        <v>297</v>
      </c>
      <c r="B5" s="5" t="n">
        <v>-6449</v>
      </c>
      <c r="C5" s="5" t="n">
        <v>-7470</v>
      </c>
    </row>
    <row r="6" spans="1:3">
      <c r="A6" s="4" t="s">
        <v>298</v>
      </c>
      <c r="B6" s="5" t="n">
        <v>1284551</v>
      </c>
      <c r="C6" s="5" t="n">
        <v>1520530</v>
      </c>
    </row>
    <row r="7" spans="1:3">
      <c r="A7" s="4" t="s">
        <v>299</v>
      </c>
    </row>
    <row r="8" spans="1:3">
      <c r="A8" s="3" t="s">
        <v>294</v>
      </c>
    </row>
    <row r="9" spans="1:3">
      <c r="A9" s="4" t="s">
        <v>300</v>
      </c>
      <c r="B9" s="5" t="n">
        <v>361000</v>
      </c>
      <c r="C9" s="5" t="n">
        <v>361000</v>
      </c>
    </row>
    <row r="10" spans="1:3">
      <c r="A10" s="4" t="s">
        <v>295</v>
      </c>
      <c r="B10" s="7" t="n">
        <v>-237000</v>
      </c>
      <c r="C10" s="7" t="n">
        <v>0</v>
      </c>
    </row>
    <row r="11" spans="1:3">
      <c r="A11" s="4" t="s">
        <v>301</v>
      </c>
      <c r="B11" s="4" t="s">
        <v>302</v>
      </c>
      <c r="C11" s="4" t="s">
        <v>302</v>
      </c>
    </row>
    <row r="12" spans="1:3">
      <c r="A12" s="4" t="s">
        <v>303</v>
      </c>
    </row>
    <row r="13" spans="1:3">
      <c r="A13" s="3" t="s">
        <v>294</v>
      </c>
    </row>
    <row r="14" spans="1:3">
      <c r="A14" s="4" t="s">
        <v>300</v>
      </c>
      <c r="B14" s="7" t="n">
        <v>67000</v>
      </c>
      <c r="C14" s="7" t="n">
        <v>67000</v>
      </c>
    </row>
    <row r="15" spans="1:3">
      <c r="A15" s="4" t="s">
        <v>304</v>
      </c>
      <c r="B15" s="4" t="s">
        <v>305</v>
      </c>
      <c r="C15" s="4" t="s">
        <v>305</v>
      </c>
    </row>
    <row r="16" spans="1:3">
      <c r="A16" s="4" t="s">
        <v>306</v>
      </c>
    </row>
    <row r="17" spans="1:3">
      <c r="A17" s="3" t="s">
        <v>294</v>
      </c>
    </row>
    <row r="18" spans="1:3">
      <c r="A18" s="4" t="s">
        <v>300</v>
      </c>
      <c r="B18" s="7" t="n">
        <v>175000</v>
      </c>
      <c r="C18" s="7" t="n">
        <v>175000</v>
      </c>
    </row>
    <row r="19" spans="1:3">
      <c r="A19" s="4" t="s">
        <v>301</v>
      </c>
      <c r="B19" s="4" t="s">
        <v>307</v>
      </c>
      <c r="C19" s="4" t="s">
        <v>307</v>
      </c>
    </row>
    <row r="20" spans="1:3">
      <c r="A20" s="4" t="s">
        <v>308</v>
      </c>
    </row>
    <row r="21" spans="1:3">
      <c r="A21" s="3" t="s">
        <v>294</v>
      </c>
    </row>
    <row r="22" spans="1:3">
      <c r="A22" s="4" t="s">
        <v>300</v>
      </c>
      <c r="B22" s="7" t="n">
        <v>925000</v>
      </c>
      <c r="C22" s="7" t="n">
        <v>925000</v>
      </c>
    </row>
    <row r="23" spans="1:3">
      <c r="A23" s="4" t="s">
        <v>301</v>
      </c>
      <c r="B23" s="4" t="s">
        <v>309</v>
      </c>
      <c r="C23" s="4" t="s">
        <v>3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7"/>
  </cols>
  <sheetData>
    <row r="1" spans="1:4">
      <c r="A1" s="1" t="s">
        <v>310</v>
      </c>
      <c r="B1" s="2" t="s">
        <v>1</v>
      </c>
    </row>
    <row r="2" spans="1:4">
      <c r="B2" s="2" t="s">
        <v>2</v>
      </c>
      <c r="C2" s="2" t="s">
        <v>68</v>
      </c>
      <c r="D2" s="2" t="s">
        <v>311</v>
      </c>
    </row>
    <row r="3" spans="1:4">
      <c r="A3" s="3" t="s">
        <v>294</v>
      </c>
    </row>
    <row r="4" spans="1:4">
      <c r="A4" s="4" t="s">
        <v>312</v>
      </c>
      <c r="B4" s="4" t="s">
        <v>313</v>
      </c>
    </row>
    <row r="5" spans="1:4">
      <c r="A5" s="4" t="s">
        <v>314</v>
      </c>
    </row>
    <row r="6" spans="1:4">
      <c r="A6" s="3" t="s">
        <v>294</v>
      </c>
    </row>
    <row r="7" spans="1:4">
      <c r="A7" s="4" t="s">
        <v>315</v>
      </c>
      <c r="D7" s="7" t="n">
        <v>3200000000</v>
      </c>
    </row>
    <row r="8" spans="1:4">
      <c r="A8" s="4" t="s">
        <v>316</v>
      </c>
      <c r="B8" s="7" t="n">
        <v>1700000000</v>
      </c>
      <c r="D8" s="7" t="n">
        <v>1700000000</v>
      </c>
    </row>
    <row r="9" spans="1:4">
      <c r="A9" s="4" t="s">
        <v>317</v>
      </c>
      <c r="B9" s="7" t="n">
        <v>0</v>
      </c>
    </row>
    <row r="10" spans="1:4">
      <c r="A10" s="4" t="s">
        <v>318</v>
      </c>
      <c r="C10" s="4" t="s">
        <v>3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23319</v>
      </c>
      <c r="C4" s="7" t="n">
        <v>260200</v>
      </c>
      <c r="D4" s="7" t="n">
        <v>1152089</v>
      </c>
      <c r="E4" s="7" t="n">
        <v>711010</v>
      </c>
    </row>
    <row r="5" spans="1:5">
      <c r="A5" s="4" t="s">
        <v>71</v>
      </c>
      <c r="B5" s="5" t="n">
        <v>56913</v>
      </c>
      <c r="C5" s="5" t="n">
        <v>37777</v>
      </c>
      <c r="D5" s="5" t="n">
        <v>144528</v>
      </c>
      <c r="E5" s="5" t="n">
        <v>114610</v>
      </c>
    </row>
    <row r="6" spans="1:5">
      <c r="A6" s="4" t="s">
        <v>72</v>
      </c>
      <c r="B6" s="5" t="n">
        <v>-836</v>
      </c>
      <c r="C6" s="5" t="n">
        <v>6904</v>
      </c>
      <c r="D6" s="5" t="n">
        <v>46353</v>
      </c>
      <c r="E6" s="5" t="n">
        <v>-1286</v>
      </c>
    </row>
    <row r="7" spans="1:5">
      <c r="A7" s="4" t="s">
        <v>73</v>
      </c>
      <c r="B7" s="5" t="n">
        <v>3528</v>
      </c>
      <c r="C7" s="5" t="n">
        <v>3641</v>
      </c>
      <c r="D7" s="5" t="n">
        <v>12260</v>
      </c>
      <c r="E7" s="5" t="n">
        <v>9417</v>
      </c>
    </row>
    <row r="8" spans="1:5">
      <c r="A8" s="4" t="s">
        <v>74</v>
      </c>
      <c r="B8" s="5" t="n">
        <v>2492</v>
      </c>
      <c r="C8" s="5" t="n">
        <v>1907</v>
      </c>
      <c r="D8" s="5" t="n">
        <v>8486</v>
      </c>
      <c r="E8" s="5" t="n">
        <v>5435</v>
      </c>
    </row>
    <row r="9" spans="1:5">
      <c r="A9" s="4" t="s">
        <v>75</v>
      </c>
      <c r="B9" s="5" t="n">
        <v>385416</v>
      </c>
      <c r="C9" s="5" t="n">
        <v>310429</v>
      </c>
      <c r="D9" s="5" t="n">
        <v>1363716</v>
      </c>
      <c r="E9" s="5" t="n">
        <v>839186</v>
      </c>
    </row>
    <row r="10" spans="1:5">
      <c r="A10" s="3" t="s">
        <v>76</v>
      </c>
    </row>
    <row r="11" spans="1:5">
      <c r="A11" s="4" t="s">
        <v>77</v>
      </c>
      <c r="B11" s="5" t="n">
        <v>26282</v>
      </c>
      <c r="C11" s="5" t="n">
        <v>24626</v>
      </c>
      <c r="D11" s="5" t="n">
        <v>78185</v>
      </c>
      <c r="E11" s="5" t="n">
        <v>77139</v>
      </c>
    </row>
    <row r="12" spans="1:5">
      <c r="A12" s="4" t="s">
        <v>78</v>
      </c>
      <c r="B12" s="5" t="n">
        <v>117891</v>
      </c>
      <c r="C12" s="5" t="n">
        <v>105671</v>
      </c>
      <c r="D12" s="5" t="n">
        <v>361909</v>
      </c>
      <c r="E12" s="5" t="n">
        <v>322883</v>
      </c>
    </row>
    <row r="13" spans="1:5">
      <c r="A13" s="4" t="s">
        <v>73</v>
      </c>
      <c r="B13" s="5" t="n">
        <v>2797</v>
      </c>
      <c r="C13" s="5" t="n">
        <v>2939</v>
      </c>
      <c r="D13" s="5" t="n">
        <v>10262</v>
      </c>
      <c r="E13" s="5" t="n">
        <v>7526</v>
      </c>
    </row>
    <row r="14" spans="1:5">
      <c r="A14" s="4" t="s">
        <v>79</v>
      </c>
      <c r="B14" s="5" t="n">
        <v>9194</v>
      </c>
      <c r="C14" s="5" t="n">
        <v>8771</v>
      </c>
      <c r="D14" s="5" t="n">
        <v>26562</v>
      </c>
      <c r="E14" s="5" t="n">
        <v>23737</v>
      </c>
    </row>
    <row r="15" spans="1:5">
      <c r="A15" s="4" t="s">
        <v>80</v>
      </c>
      <c r="B15" s="5" t="n">
        <v>6466</v>
      </c>
      <c r="C15" s="5" t="n">
        <v>2988</v>
      </c>
      <c r="D15" s="5" t="n">
        <v>16623</v>
      </c>
      <c r="E15" s="5" t="n">
        <v>13109</v>
      </c>
    </row>
    <row r="16" spans="1:5">
      <c r="A16" s="4" t="s">
        <v>81</v>
      </c>
      <c r="B16" s="5" t="n">
        <v>146267</v>
      </c>
      <c r="C16" s="5" t="n">
        <v>139490</v>
      </c>
      <c r="D16" s="5" t="n">
        <v>425689</v>
      </c>
      <c r="E16" s="5" t="n">
        <v>448910</v>
      </c>
    </row>
    <row r="17" spans="1:5">
      <c r="A17" s="4" t="s">
        <v>82</v>
      </c>
      <c r="B17" s="5" t="n">
        <v>0</v>
      </c>
      <c r="C17" s="5" t="n">
        <v>0</v>
      </c>
      <c r="D17" s="5" t="n">
        <v>68555</v>
      </c>
      <c r="E17" s="5" t="n">
        <v>0</v>
      </c>
    </row>
    <row r="18" spans="1:5">
      <c r="A18" s="4" t="s">
        <v>83</v>
      </c>
      <c r="B18" s="5" t="n">
        <v>23244</v>
      </c>
      <c r="C18" s="5" t="n">
        <v>19374</v>
      </c>
      <c r="D18" s="5" t="n">
        <v>70902</v>
      </c>
      <c r="E18" s="5" t="n">
        <v>67192</v>
      </c>
    </row>
    <row r="19" spans="1:5">
      <c r="A19" s="4" t="s">
        <v>84</v>
      </c>
      <c r="B19" s="5" t="n">
        <v>332141</v>
      </c>
      <c r="C19" s="5" t="n">
        <v>303859</v>
      </c>
      <c r="D19" s="5" t="n">
        <v>1058687</v>
      </c>
      <c r="E19" s="5" t="n">
        <v>960496</v>
      </c>
    </row>
    <row r="20" spans="1:5">
      <c r="A20" s="4" t="s">
        <v>85</v>
      </c>
      <c r="B20" s="5" t="n">
        <v>-1417</v>
      </c>
      <c r="C20" s="5" t="n">
        <v>-1727</v>
      </c>
      <c r="D20" s="5" t="n">
        <v>-3986</v>
      </c>
      <c r="E20" s="5" t="n">
        <v>208</v>
      </c>
    </row>
    <row r="21" spans="1:5">
      <c r="A21" s="4" t="s">
        <v>86</v>
      </c>
      <c r="B21" s="5" t="n">
        <v>-11872</v>
      </c>
      <c r="C21" s="5" t="n">
        <v>-1245</v>
      </c>
      <c r="D21" s="5" t="n">
        <v>-13498</v>
      </c>
      <c r="E21" s="5" t="n">
        <v>-768</v>
      </c>
    </row>
    <row r="22" spans="1:5">
      <c r="A22" s="4" t="s">
        <v>87</v>
      </c>
      <c r="B22" s="5" t="n">
        <v>39986</v>
      </c>
      <c r="C22" s="5" t="n">
        <v>3598</v>
      </c>
      <c r="D22" s="5" t="n">
        <v>287545</v>
      </c>
      <c r="E22" s="5" t="n">
        <v>-121870</v>
      </c>
    </row>
    <row r="23" spans="1:5">
      <c r="A23" s="4" t="s">
        <v>88</v>
      </c>
      <c r="B23" s="5" t="n">
        <v>20331</v>
      </c>
      <c r="C23" s="5" t="n">
        <v>21483</v>
      </c>
      <c r="D23" s="5" t="n">
        <v>61720</v>
      </c>
      <c r="E23" s="5" t="n">
        <v>67821</v>
      </c>
    </row>
    <row r="24" spans="1:5">
      <c r="A24" s="4" t="s">
        <v>89</v>
      </c>
      <c r="B24" s="5" t="n">
        <v>0</v>
      </c>
      <c r="C24" s="5" t="n">
        <v>0</v>
      </c>
      <c r="D24" s="5" t="n">
        <v>0</v>
      </c>
      <c r="E24" s="5" t="n">
        <v>4709</v>
      </c>
    </row>
    <row r="25" spans="1:5">
      <c r="A25" s="4" t="s">
        <v>90</v>
      </c>
      <c r="B25" s="5" t="n">
        <v>-5083</v>
      </c>
      <c r="C25" s="5" t="n">
        <v>402</v>
      </c>
      <c r="D25" s="5" t="n">
        <v>-4974</v>
      </c>
      <c r="E25" s="5" t="n">
        <v>1207</v>
      </c>
    </row>
    <row r="26" spans="1:5">
      <c r="A26" s="4" t="s">
        <v>91</v>
      </c>
      <c r="B26" s="5" t="n">
        <v>24738</v>
      </c>
      <c r="C26" s="5" t="n">
        <v>-18287</v>
      </c>
      <c r="D26" s="5" t="n">
        <v>230799</v>
      </c>
      <c r="E26" s="5" t="n">
        <v>-195607</v>
      </c>
    </row>
    <row r="27" spans="1:5">
      <c r="A27" s="4" t="s">
        <v>92</v>
      </c>
      <c r="B27" s="5" t="n">
        <v>7151</v>
      </c>
      <c r="C27" s="5" t="n">
        <v>-8027</v>
      </c>
      <c r="D27" s="5" t="n">
        <v>85965</v>
      </c>
      <c r="E27" s="5" t="n">
        <v>-71243</v>
      </c>
    </row>
    <row r="28" spans="1:5">
      <c r="A28" s="4" t="s">
        <v>93</v>
      </c>
      <c r="B28" s="7" t="n">
        <v>17587</v>
      </c>
      <c r="C28" s="7" t="n">
        <v>-10260</v>
      </c>
      <c r="D28" s="7" t="n">
        <v>144834</v>
      </c>
      <c r="E28" s="7" t="n">
        <v>-124364</v>
      </c>
    </row>
    <row r="29" spans="1:5">
      <c r="A29" s="3" t="s">
        <v>94</v>
      </c>
    </row>
    <row r="30" spans="1:5">
      <c r="A30" s="4" t="s">
        <v>95</v>
      </c>
      <c r="B30" s="8" t="n">
        <v>0.04</v>
      </c>
      <c r="C30" s="8" t="n">
        <v>-0.02</v>
      </c>
      <c r="D30" s="8" t="n">
        <v>0.31</v>
      </c>
      <c r="E30" s="8" t="n">
        <v>-0.27</v>
      </c>
    </row>
    <row r="31" spans="1:5">
      <c r="A31" s="4" t="s">
        <v>96</v>
      </c>
      <c r="B31" s="8" t="n">
        <v>0.04</v>
      </c>
      <c r="C31" s="8" t="n">
        <v>-0.02</v>
      </c>
      <c r="D31" s="8" t="n">
        <v>0.31</v>
      </c>
      <c r="E31" s="8" t="n">
        <v>-0.27</v>
      </c>
    </row>
    <row r="32" spans="1:5">
      <c r="A32" s="3" t="s">
        <v>97</v>
      </c>
    </row>
    <row r="33" spans="1:5">
      <c r="A33" s="4" t="s">
        <v>98</v>
      </c>
      <c r="B33" s="5" t="n">
        <v>462498</v>
      </c>
      <c r="C33" s="5" t="n">
        <v>465149</v>
      </c>
      <c r="D33" s="5" t="n">
        <v>464194</v>
      </c>
      <c r="E33" s="5" t="n">
        <v>454060</v>
      </c>
    </row>
    <row r="34" spans="1:5">
      <c r="A34" s="4" t="s">
        <v>99</v>
      </c>
      <c r="B34" s="5" t="n">
        <v>464780</v>
      </c>
      <c r="C34" s="5" t="n">
        <v>465149</v>
      </c>
      <c r="D34" s="5" t="n">
        <v>466010</v>
      </c>
      <c r="E34" s="5" t="n">
        <v>454060</v>
      </c>
    </row>
    <row r="35" spans="1:5">
      <c r="A35" s="4" t="s">
        <v>100</v>
      </c>
      <c r="B35" s="8" t="n">
        <v>0.05</v>
      </c>
      <c r="C35" s="8" t="n">
        <v>0.02</v>
      </c>
      <c r="D35" s="8" t="n">
        <v>0.12</v>
      </c>
      <c r="E35"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54"/>
  </cols>
  <sheetData>
    <row r="1" spans="1:2">
      <c r="A1" s="1" t="s">
        <v>320</v>
      </c>
      <c r="B1" s="2" t="s">
        <v>1</v>
      </c>
    </row>
    <row r="2" spans="1:2">
      <c r="B2" s="2" t="s">
        <v>321</v>
      </c>
    </row>
    <row r="3" spans="1:2">
      <c r="A3" s="4" t="s">
        <v>322</v>
      </c>
    </row>
    <row r="4" spans="1:2">
      <c r="A4" s="3" t="s">
        <v>323</v>
      </c>
    </row>
    <row r="5" spans="1:2">
      <c r="A5" s="4" t="s">
        <v>324</v>
      </c>
      <c r="B5" s="10" t="n">
        <v>8.9</v>
      </c>
    </row>
    <row r="6" spans="1:2">
      <c r="A6" s="4" t="s">
        <v>325</v>
      </c>
      <c r="B6" s="11" t="n">
        <v>3.12</v>
      </c>
    </row>
    <row r="7" spans="1:2">
      <c r="A7" s="4" t="s">
        <v>322</v>
      </c>
    </row>
    <row r="8" spans="1:2">
      <c r="A8" s="3" t="s">
        <v>323</v>
      </c>
    </row>
    <row r="9" spans="1:2">
      <c r="A9" s="4" t="s">
        <v>324</v>
      </c>
      <c r="B9" s="10" t="n">
        <v>4.5</v>
      </c>
    </row>
    <row r="10" spans="1:2">
      <c r="A10" s="4" t="s">
        <v>325</v>
      </c>
      <c r="B10" s="11" t="n">
        <v>3.46</v>
      </c>
    </row>
    <row r="11" spans="1:2">
      <c r="A11" s="4" t="s">
        <v>326</v>
      </c>
    </row>
    <row r="12" spans="1:2">
      <c r="A12" s="3" t="s">
        <v>323</v>
      </c>
    </row>
    <row r="13" spans="1:2">
      <c r="A13" s="4" t="s">
        <v>324</v>
      </c>
      <c r="B13" s="10" t="n">
        <v>8.9</v>
      </c>
    </row>
    <row r="14" spans="1:2">
      <c r="A14" s="4" t="s">
        <v>327</v>
      </c>
    </row>
    <row r="15" spans="1:2">
      <c r="A15" s="3" t="s">
        <v>323</v>
      </c>
    </row>
    <row r="16" spans="1:2">
      <c r="A16" s="4" t="s">
        <v>328</v>
      </c>
      <c r="B16" s="11" t="n">
        <v>3.42</v>
      </c>
    </row>
    <row r="17" spans="1:2">
      <c r="A17" s="4" t="s">
        <v>329</v>
      </c>
    </row>
    <row r="18" spans="1:2">
      <c r="A18" s="3" t="s">
        <v>323</v>
      </c>
    </row>
    <row r="19" spans="1:2">
      <c r="A19" s="4" t="s">
        <v>328</v>
      </c>
      <c r="B19" s="11" t="n">
        <v>3.45</v>
      </c>
    </row>
    <row r="20" spans="1:2">
      <c r="A20" s="4" t="s">
        <v>330</v>
      </c>
    </row>
    <row r="21" spans="1:2">
      <c r="A21" s="3" t="s">
        <v>323</v>
      </c>
    </row>
    <row r="22" spans="1:2">
      <c r="A22" s="4" t="s">
        <v>331</v>
      </c>
      <c r="B22" s="11" t="n">
        <v>3.09</v>
      </c>
    </row>
    <row r="23" spans="1:2">
      <c r="A23" s="4" t="s">
        <v>332</v>
      </c>
      <c r="B23" s="11" t="n">
        <v>3.43</v>
      </c>
    </row>
    <row r="24" spans="1:2">
      <c r="A24" s="4" t="s">
        <v>333</v>
      </c>
    </row>
    <row r="25" spans="1:2">
      <c r="A25" s="3" t="s">
        <v>323</v>
      </c>
    </row>
    <row r="26" spans="1:2">
      <c r="A26" s="4" t="s">
        <v>324</v>
      </c>
      <c r="B26" s="10" t="n">
        <v>21.3</v>
      </c>
    </row>
    <row r="27" spans="1:2">
      <c r="A27" s="4" t="s">
        <v>325</v>
      </c>
      <c r="B27" s="11" t="n">
        <v>0.42</v>
      </c>
    </row>
    <row r="28" spans="1:2">
      <c r="A28" s="4" t="s">
        <v>334</v>
      </c>
    </row>
    <row r="29" spans="1:2">
      <c r="A29" s="3" t="s">
        <v>323</v>
      </c>
    </row>
    <row r="30" spans="1:2">
      <c r="A30" s="4" t="s">
        <v>335</v>
      </c>
      <c r="B30" s="10" t="n">
        <v>0.5</v>
      </c>
    </row>
    <row r="31" spans="1:2">
      <c r="A31" s="4" t="s">
        <v>336</v>
      </c>
    </row>
    <row r="32" spans="1:2">
      <c r="A32" s="3" t="s">
        <v>323</v>
      </c>
    </row>
    <row r="33" spans="1:2">
      <c r="A33" s="4" t="s">
        <v>337</v>
      </c>
      <c r="B33" s="11" t="n">
        <v>56.25</v>
      </c>
    </row>
    <row r="34" spans="1:2">
      <c r="A34" s="4" t="s">
        <v>338</v>
      </c>
    </row>
    <row r="35" spans="1:2">
      <c r="A35" s="3" t="s">
        <v>323</v>
      </c>
    </row>
    <row r="36" spans="1:2">
      <c r="A36" s="4" t="s">
        <v>337</v>
      </c>
      <c r="B36" s="11" t="n">
        <v>56.5</v>
      </c>
    </row>
    <row r="37" spans="1:2">
      <c r="A37" s="4" t="s">
        <v>339</v>
      </c>
    </row>
    <row r="38" spans="1:2">
      <c r="A38" s="3" t="s">
        <v>323</v>
      </c>
    </row>
    <row r="39" spans="1:2">
      <c r="A39" s="4" t="s">
        <v>340</v>
      </c>
      <c r="B39" s="5" t="n">
        <v>50</v>
      </c>
    </row>
    <row r="40" spans="1:2">
      <c r="A40" s="4" t="s">
        <v>341</v>
      </c>
      <c r="B40" s="11" t="n">
        <v>56.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6299</v>
      </c>
      <c r="C3" s="7" t="n">
        <v>2991</v>
      </c>
    </row>
    <row r="4" spans="1:3">
      <c r="A4" s="4" t="s">
        <v>345</v>
      </c>
      <c r="B4" s="5" t="n">
        <v>800</v>
      </c>
      <c r="C4" s="5" t="n">
        <v>40259</v>
      </c>
    </row>
    <row r="5" spans="1:3">
      <c r="A5" s="4" t="s">
        <v>346</v>
      </c>
    </row>
    <row r="6" spans="1:3">
      <c r="A6" s="3" t="s">
        <v>343</v>
      </c>
    </row>
    <row r="7" spans="1:3">
      <c r="A7" s="4" t="s">
        <v>344</v>
      </c>
      <c r="B7" s="5" t="n">
        <v>2536</v>
      </c>
      <c r="C7" s="5" t="n">
        <v>0</v>
      </c>
    </row>
    <row r="8" spans="1:3">
      <c r="A8" s="4" t="s">
        <v>345</v>
      </c>
      <c r="B8" s="5" t="n">
        <v>0</v>
      </c>
      <c r="C8" s="5" t="n">
        <v>0</v>
      </c>
    </row>
    <row r="9" spans="1:3">
      <c r="A9" s="4" t="s">
        <v>347</v>
      </c>
    </row>
    <row r="10" spans="1:3">
      <c r="A10" s="3" t="s">
        <v>343</v>
      </c>
    </row>
    <row r="11" spans="1:3">
      <c r="A11" s="4" t="s">
        <v>344</v>
      </c>
      <c r="B11" s="5" t="n">
        <v>3763</v>
      </c>
      <c r="C11" s="5" t="n">
        <v>2991</v>
      </c>
    </row>
    <row r="12" spans="1:3">
      <c r="A12" s="4" t="s">
        <v>345</v>
      </c>
      <c r="B12" s="5" t="n">
        <v>0</v>
      </c>
      <c r="C12" s="5" t="n">
        <v>0</v>
      </c>
    </row>
    <row r="13" spans="1:3">
      <c r="A13" s="4" t="s">
        <v>348</v>
      </c>
    </row>
    <row r="14" spans="1:3">
      <c r="A14" s="3" t="s">
        <v>343</v>
      </c>
    </row>
    <row r="15" spans="1:3">
      <c r="A15" s="4" t="s">
        <v>344</v>
      </c>
      <c r="B15" s="5" t="n">
        <v>0</v>
      </c>
      <c r="C15" s="5" t="n">
        <v>0</v>
      </c>
    </row>
    <row r="16" spans="1:3">
      <c r="A16" s="4" t="s">
        <v>345</v>
      </c>
      <c r="B16" s="7" t="n">
        <v>800</v>
      </c>
      <c r="C16" s="7" t="n">
        <v>402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6605</v>
      </c>
      <c r="C3" s="7" t="n">
        <v>2991</v>
      </c>
    </row>
    <row r="4" spans="1:3">
      <c r="A4" s="4" t="s">
        <v>352</v>
      </c>
      <c r="B4" s="5" t="n">
        <v>-306</v>
      </c>
      <c r="C4" s="5" t="n">
        <v>0</v>
      </c>
    </row>
    <row r="5" spans="1:3">
      <c r="A5" s="4" t="s">
        <v>353</v>
      </c>
      <c r="B5" s="5" t="n">
        <v>6299</v>
      </c>
      <c r="C5" s="5" t="n">
        <v>2991</v>
      </c>
    </row>
    <row r="6" spans="1:3">
      <c r="A6" s="4" t="s">
        <v>354</v>
      </c>
      <c r="B6" s="5" t="n">
        <v>18</v>
      </c>
      <c r="C6" s="5" t="n">
        <v>0</v>
      </c>
    </row>
    <row r="7" spans="1:3">
      <c r="A7" s="4" t="s">
        <v>355</v>
      </c>
      <c r="B7" s="5" t="n">
        <v>6317</v>
      </c>
      <c r="C7" s="5" t="n">
        <v>2991</v>
      </c>
    </row>
    <row r="8" spans="1:3">
      <c r="A8" s="3" t="s">
        <v>356</v>
      </c>
    </row>
    <row r="9" spans="1:3">
      <c r="A9" s="4" t="s">
        <v>357</v>
      </c>
      <c r="B9" s="5" t="n">
        <v>1106</v>
      </c>
      <c r="C9" s="5" t="n">
        <v>40259</v>
      </c>
    </row>
    <row r="10" spans="1:3">
      <c r="A10" s="4" t="s">
        <v>352</v>
      </c>
      <c r="B10" s="5" t="n">
        <v>-306</v>
      </c>
      <c r="C10" s="5" t="n">
        <v>0</v>
      </c>
    </row>
    <row r="11" spans="1:3">
      <c r="A11" s="4" t="s">
        <v>358</v>
      </c>
      <c r="B11" s="5" t="n">
        <v>800</v>
      </c>
      <c r="C11" s="5" t="n">
        <v>40259</v>
      </c>
    </row>
    <row r="12" spans="1:3">
      <c r="A12" s="4" t="s">
        <v>354</v>
      </c>
      <c r="B12" s="5" t="n">
        <v>0</v>
      </c>
      <c r="C12" s="5" t="n">
        <v>757</v>
      </c>
    </row>
    <row r="13" spans="1:3">
      <c r="A13" s="4" t="s">
        <v>355</v>
      </c>
      <c r="B13" s="7" t="n">
        <v>800</v>
      </c>
      <c r="C13" s="7" t="n">
        <v>410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7</v>
      </c>
      <c r="D1" s="2" t="s">
        <v>1</v>
      </c>
    </row>
    <row r="2" spans="1:5">
      <c r="B2" s="2" t="s">
        <v>2</v>
      </c>
      <c r="C2" s="2" t="s">
        <v>68</v>
      </c>
      <c r="D2" s="2" t="s">
        <v>2</v>
      </c>
      <c r="E2" s="2" t="s">
        <v>68</v>
      </c>
    </row>
    <row r="3" spans="1:5">
      <c r="A3" s="3" t="s">
        <v>169</v>
      </c>
    </row>
    <row r="4" spans="1:5">
      <c r="A4" s="4" t="s">
        <v>360</v>
      </c>
      <c r="B4" s="7" t="n">
        <v>3906</v>
      </c>
      <c r="C4" s="7" t="n">
        <v>-8101</v>
      </c>
      <c r="D4" s="7" t="n">
        <v>3587</v>
      </c>
      <c r="E4" s="7" t="n">
        <v>3204</v>
      </c>
    </row>
    <row r="5" spans="1:5">
      <c r="A5" s="4" t="s">
        <v>361</v>
      </c>
      <c r="B5" s="5" t="n">
        <v>-4742</v>
      </c>
      <c r="C5" s="5" t="n">
        <v>15005</v>
      </c>
      <c r="D5" s="5" t="n">
        <v>42766</v>
      </c>
      <c r="E5" s="5" t="n">
        <v>-4490</v>
      </c>
    </row>
    <row r="6" spans="1:5">
      <c r="A6" s="4" t="s">
        <v>72</v>
      </c>
      <c r="B6" s="7" t="n">
        <v>-836</v>
      </c>
      <c r="C6" s="7" t="n">
        <v>6904</v>
      </c>
      <c r="D6" s="7" t="n">
        <v>46353</v>
      </c>
      <c r="E6" s="7" t="n">
        <v>-12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14336</v>
      </c>
      <c r="C3" s="7" t="n">
        <v>12587</v>
      </c>
    </row>
    <row r="4" spans="1:3">
      <c r="A4" s="4" t="s">
        <v>42</v>
      </c>
      <c r="B4" s="5" t="n">
        <v>6605</v>
      </c>
      <c r="C4" s="5" t="n">
        <v>2991</v>
      </c>
    </row>
    <row r="5" spans="1:3">
      <c r="A5" s="3" t="s">
        <v>365</v>
      </c>
    </row>
    <row r="6" spans="1:3">
      <c r="A6" s="4" t="s">
        <v>364</v>
      </c>
      <c r="B6" s="5" t="n">
        <v>27598</v>
      </c>
      <c r="C6" s="5" t="n">
        <v>24169</v>
      </c>
    </row>
    <row r="7" spans="1:3">
      <c r="A7" s="4" t="s">
        <v>42</v>
      </c>
      <c r="B7" s="5" t="n">
        <v>800</v>
      </c>
      <c r="C7" s="5" t="n">
        <v>40259</v>
      </c>
    </row>
    <row r="8" spans="1:3">
      <c r="A8" s="4" t="s">
        <v>366</v>
      </c>
    </row>
    <row r="9" spans="1:3">
      <c r="A9" s="3" t="s">
        <v>363</v>
      </c>
    </row>
    <row r="10" spans="1:3">
      <c r="A10" s="4" t="s">
        <v>364</v>
      </c>
      <c r="B10" s="5" t="n">
        <v>14336</v>
      </c>
      <c r="C10" s="5" t="n">
        <v>12587</v>
      </c>
    </row>
    <row r="11" spans="1:3">
      <c r="A11" s="4" t="s">
        <v>42</v>
      </c>
      <c r="B11" s="5" t="n">
        <v>6605</v>
      </c>
      <c r="C11" s="5" t="n">
        <v>2991</v>
      </c>
    </row>
    <row r="12" spans="1:3">
      <c r="A12" s="4" t="s">
        <v>367</v>
      </c>
      <c r="B12" s="5" t="n">
        <v>20941</v>
      </c>
      <c r="C12" s="5" t="n">
        <v>15578</v>
      </c>
    </row>
    <row r="13" spans="1:3">
      <c r="A13" s="3" t="s">
        <v>365</v>
      </c>
    </row>
    <row r="14" spans="1:3">
      <c r="A14" s="4" t="s">
        <v>364</v>
      </c>
      <c r="B14" s="5" t="n">
        <v>27598</v>
      </c>
      <c r="C14" s="5" t="n">
        <v>24169</v>
      </c>
    </row>
    <row r="15" spans="1:3">
      <c r="A15" s="4" t="s">
        <v>42</v>
      </c>
      <c r="B15" s="5" t="n">
        <v>1106</v>
      </c>
      <c r="C15" s="5" t="n">
        <v>40259</v>
      </c>
    </row>
    <row r="16" spans="1:3">
      <c r="A16" s="4" t="s">
        <v>49</v>
      </c>
      <c r="B16" s="5" t="n">
        <v>28704</v>
      </c>
      <c r="C16" s="5" t="n">
        <v>64428</v>
      </c>
    </row>
    <row r="17" spans="1:3">
      <c r="A17" s="4" t="s">
        <v>368</v>
      </c>
    </row>
    <row r="18" spans="1:3">
      <c r="A18" s="3" t="s">
        <v>363</v>
      </c>
    </row>
    <row r="19" spans="1:3">
      <c r="A19" s="4" t="s">
        <v>364</v>
      </c>
      <c r="B19" s="5" t="n">
        <v>14336</v>
      </c>
      <c r="C19" s="5" t="n">
        <v>12587</v>
      </c>
    </row>
    <row r="20" spans="1:3">
      <c r="A20" s="4" t="s">
        <v>42</v>
      </c>
      <c r="B20" s="5" t="n">
        <v>0</v>
      </c>
      <c r="C20" s="5" t="n">
        <v>0</v>
      </c>
    </row>
    <row r="21" spans="1:3">
      <c r="A21" s="4" t="s">
        <v>367</v>
      </c>
      <c r="B21" s="5" t="n">
        <v>14336</v>
      </c>
      <c r="C21" s="5" t="n">
        <v>12587</v>
      </c>
    </row>
    <row r="22" spans="1:3">
      <c r="A22" s="3" t="s">
        <v>365</v>
      </c>
    </row>
    <row r="23" spans="1:3">
      <c r="A23" s="4" t="s">
        <v>364</v>
      </c>
      <c r="B23" s="5" t="n">
        <v>27598</v>
      </c>
      <c r="C23" s="5" t="n">
        <v>24169</v>
      </c>
    </row>
    <row r="24" spans="1:3">
      <c r="A24" s="4" t="s">
        <v>42</v>
      </c>
      <c r="B24" s="5" t="n">
        <v>0</v>
      </c>
      <c r="C24" s="5" t="n">
        <v>0</v>
      </c>
    </row>
    <row r="25" spans="1:3">
      <c r="A25" s="4" t="s">
        <v>49</v>
      </c>
      <c r="B25" s="5" t="n">
        <v>27598</v>
      </c>
      <c r="C25" s="5" t="n">
        <v>24169</v>
      </c>
    </row>
    <row r="26" spans="1:3">
      <c r="A26" s="4" t="s">
        <v>369</v>
      </c>
    </row>
    <row r="27" spans="1:3">
      <c r="A27" s="3" t="s">
        <v>363</v>
      </c>
    </row>
    <row r="28" spans="1:3">
      <c r="A28" s="4" t="s">
        <v>364</v>
      </c>
      <c r="B28" s="5" t="n">
        <v>0</v>
      </c>
      <c r="C28" s="5" t="n">
        <v>0</v>
      </c>
    </row>
    <row r="29" spans="1:3">
      <c r="A29" s="4" t="s">
        <v>42</v>
      </c>
      <c r="B29" s="5" t="n">
        <v>0</v>
      </c>
      <c r="C29" s="5" t="n">
        <v>0</v>
      </c>
    </row>
    <row r="30" spans="1:3">
      <c r="A30" s="4" t="s">
        <v>367</v>
      </c>
      <c r="B30" s="5" t="n">
        <v>0</v>
      </c>
      <c r="C30" s="5" t="n">
        <v>0</v>
      </c>
    </row>
    <row r="31" spans="1:3">
      <c r="A31" s="3" t="s">
        <v>365</v>
      </c>
    </row>
    <row r="32" spans="1:3">
      <c r="A32" s="4" t="s">
        <v>364</v>
      </c>
      <c r="B32" s="5" t="n">
        <v>0</v>
      </c>
      <c r="C32" s="5" t="n">
        <v>0</v>
      </c>
    </row>
    <row r="33" spans="1:3">
      <c r="A33" s="4" t="s">
        <v>42</v>
      </c>
      <c r="B33" s="5" t="n">
        <v>178</v>
      </c>
      <c r="C33" s="5" t="n">
        <v>21400</v>
      </c>
    </row>
    <row r="34" spans="1:3">
      <c r="A34" s="4" t="s">
        <v>49</v>
      </c>
      <c r="B34" s="5" t="n">
        <v>178</v>
      </c>
      <c r="C34" s="5" t="n">
        <v>21400</v>
      </c>
    </row>
    <row r="35" spans="1:3">
      <c r="A35" s="4" t="s">
        <v>370</v>
      </c>
    </row>
    <row r="36" spans="1:3">
      <c r="A36" s="3" t="s">
        <v>363</v>
      </c>
    </row>
    <row r="37" spans="1:3">
      <c r="A37" s="4" t="s">
        <v>364</v>
      </c>
      <c r="B37" s="5" t="n">
        <v>0</v>
      </c>
      <c r="C37" s="5" t="n">
        <v>0</v>
      </c>
    </row>
    <row r="38" spans="1:3">
      <c r="A38" s="4" t="s">
        <v>42</v>
      </c>
      <c r="B38" s="5" t="n">
        <v>6605</v>
      </c>
      <c r="C38" s="5" t="n">
        <v>2991</v>
      </c>
    </row>
    <row r="39" spans="1:3">
      <c r="A39" s="4" t="s">
        <v>367</v>
      </c>
      <c r="B39" s="5" t="n">
        <v>6605</v>
      </c>
      <c r="C39" s="5" t="n">
        <v>2991</v>
      </c>
    </row>
    <row r="40" spans="1:3">
      <c r="A40" s="3" t="s">
        <v>365</v>
      </c>
    </row>
    <row r="41" spans="1:3">
      <c r="A41" s="4" t="s">
        <v>364</v>
      </c>
      <c r="B41" s="5" t="n">
        <v>0</v>
      </c>
      <c r="C41" s="5" t="n">
        <v>0</v>
      </c>
    </row>
    <row r="42" spans="1:3">
      <c r="A42" s="4" t="s">
        <v>42</v>
      </c>
      <c r="B42" s="5" t="n">
        <v>928</v>
      </c>
      <c r="C42" s="5" t="n">
        <v>18859</v>
      </c>
    </row>
    <row r="43" spans="1:3">
      <c r="A43" s="4" t="s">
        <v>49</v>
      </c>
      <c r="B43" s="7" t="n">
        <v>928</v>
      </c>
      <c r="C43" s="7" t="n">
        <v>188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68</v>
      </c>
    </row>
    <row r="3" spans="1:3">
      <c r="A3" s="3" t="s">
        <v>372</v>
      </c>
    </row>
    <row r="4" spans="1:3">
      <c r="A4" s="4" t="s">
        <v>281</v>
      </c>
      <c r="B4" s="7" t="n">
        <v>-15868</v>
      </c>
      <c r="C4" s="7" t="n">
        <v>0</v>
      </c>
    </row>
    <row r="5" spans="1:3">
      <c r="A5" s="4" t="s">
        <v>373</v>
      </c>
      <c r="B5" s="5" t="n">
        <v>28659</v>
      </c>
      <c r="C5" s="5" t="n">
        <v>381</v>
      </c>
    </row>
    <row r="6" spans="1:3">
      <c r="A6" s="4" t="s">
        <v>374</v>
      </c>
      <c r="B6" s="5" t="n">
        <v>-7114</v>
      </c>
      <c r="C6" s="5" t="n">
        <v>83</v>
      </c>
    </row>
    <row r="7" spans="1:3">
      <c r="A7" s="4" t="s">
        <v>375</v>
      </c>
      <c r="B7" s="5" t="n">
        <v>0</v>
      </c>
      <c r="C7" s="5" t="n">
        <v>0</v>
      </c>
    </row>
    <row r="8" spans="1:3">
      <c r="A8" s="4" t="s">
        <v>283</v>
      </c>
      <c r="B8" s="5" t="n">
        <v>5677</v>
      </c>
      <c r="C8" s="5" t="n">
        <v>464</v>
      </c>
    </row>
    <row r="9" spans="1:3">
      <c r="A9" s="4" t="s">
        <v>376</v>
      </c>
      <c r="B9" s="7" t="n">
        <v>14431</v>
      </c>
      <c r="C9" s="7" t="n">
        <v>4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377</v>
      </c>
      <c r="B1" s="2" t="s">
        <v>1</v>
      </c>
      <c r="C1" s="2" t="s">
        <v>249</v>
      </c>
    </row>
    <row r="2" spans="1:3">
      <c r="B2" s="2" t="s">
        <v>378</v>
      </c>
      <c r="C2" s="2" t="s">
        <v>379</v>
      </c>
    </row>
    <row r="3" spans="1:3">
      <c r="A3" s="3" t="s">
        <v>172</v>
      </c>
    </row>
    <row r="4" spans="1:3">
      <c r="A4" s="4" t="s">
        <v>380</v>
      </c>
      <c r="B4" s="7" t="n">
        <v>0</v>
      </c>
      <c r="C4" s="7" t="n">
        <v>0</v>
      </c>
    </row>
    <row r="5" spans="1:3">
      <c r="A5" s="4" t="s">
        <v>381</v>
      </c>
      <c r="B5" s="5" t="n">
        <v>0</v>
      </c>
      <c r="C5" s="5" t="n">
        <v>0</v>
      </c>
    </row>
    <row r="6" spans="1:3">
      <c r="A6" s="4" t="s">
        <v>382</v>
      </c>
      <c r="B6" s="5" t="n">
        <v>0</v>
      </c>
      <c r="C6" s="5" t="n">
        <v>0</v>
      </c>
    </row>
    <row r="7" spans="1:3">
      <c r="A7" s="4" t="s">
        <v>383</v>
      </c>
      <c r="B7" s="7" t="n">
        <v>0</v>
      </c>
      <c r="C7" s="7" t="n">
        <v>0</v>
      </c>
    </row>
    <row r="8" spans="1:3">
      <c r="A8" s="4" t="s">
        <v>384</v>
      </c>
      <c r="B8" s="5" t="n">
        <v>0</v>
      </c>
      <c r="C8"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86</v>
      </c>
    </row>
    <row r="3" spans="1:3">
      <c r="A3" s="4" t="s">
        <v>387</v>
      </c>
      <c r="B3" s="7" t="n">
        <v>1291000</v>
      </c>
      <c r="C3" s="7" t="n">
        <v>1528000</v>
      </c>
    </row>
    <row r="4" spans="1:3">
      <c r="A4" s="4" t="s">
        <v>295</v>
      </c>
      <c r="B4" s="5" t="n">
        <v>-237000</v>
      </c>
      <c r="C4" s="5" t="n">
        <v>0</v>
      </c>
    </row>
    <row r="5" spans="1:3">
      <c r="A5" s="4" t="s">
        <v>296</v>
      </c>
      <c r="B5" s="5" t="n">
        <v>1284551</v>
      </c>
      <c r="C5" s="5" t="n">
        <v>1520530</v>
      </c>
    </row>
    <row r="6" spans="1:3">
      <c r="A6" s="4" t="s">
        <v>388</v>
      </c>
    </row>
    <row r="7" spans="1:3">
      <c r="A7" s="3" t="s">
        <v>386</v>
      </c>
    </row>
    <row r="8" spans="1:3">
      <c r="A8" s="4" t="s">
        <v>387</v>
      </c>
      <c r="B8" s="5" t="n">
        <v>1521551</v>
      </c>
      <c r="C8" s="5" t="n">
        <v>1520530</v>
      </c>
    </row>
    <row r="9" spans="1:3">
      <c r="A9" s="4" t="s">
        <v>295</v>
      </c>
      <c r="B9" s="5" t="n">
        <v>-237000</v>
      </c>
      <c r="C9" s="5" t="n">
        <v>0</v>
      </c>
    </row>
    <row r="10" spans="1:3">
      <c r="A10" s="4" t="s">
        <v>296</v>
      </c>
      <c r="B10" s="5" t="n">
        <v>1284551</v>
      </c>
      <c r="C10" s="5" t="n">
        <v>1520530</v>
      </c>
    </row>
    <row r="11" spans="1:3">
      <c r="A11" s="4" t="s">
        <v>389</v>
      </c>
    </row>
    <row r="12" spans="1:3">
      <c r="A12" s="3" t="s">
        <v>386</v>
      </c>
    </row>
    <row r="13" spans="1:3">
      <c r="A13" s="4" t="s">
        <v>387</v>
      </c>
      <c r="B13" s="5" t="n">
        <v>1536360</v>
      </c>
      <c r="C13" s="5" t="n">
        <v>1463643</v>
      </c>
    </row>
    <row r="14" spans="1:3">
      <c r="A14" s="4" t="s">
        <v>295</v>
      </c>
      <c r="B14" s="5" t="n">
        <v>-243569</v>
      </c>
      <c r="C14" s="5" t="n">
        <v>0</v>
      </c>
    </row>
    <row r="15" spans="1:3">
      <c r="A15" s="4" t="s">
        <v>296</v>
      </c>
      <c r="B15" s="7" t="n">
        <v>1292791</v>
      </c>
      <c r="C15" s="7" t="n">
        <v>14636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90</v>
      </c>
      <c r="B1" s="2" t="s">
        <v>1</v>
      </c>
    </row>
    <row r="2" spans="1:2">
      <c r="B2" s="2" t="s">
        <v>391</v>
      </c>
    </row>
    <row r="3" spans="1:2">
      <c r="A3" s="3" t="s">
        <v>392</v>
      </c>
    </row>
    <row r="4" spans="1:2">
      <c r="A4" s="4" t="s">
        <v>281</v>
      </c>
      <c r="B4" s="7" t="n">
        <v>133733</v>
      </c>
    </row>
    <row r="5" spans="1:2">
      <c r="A5" s="4" t="s">
        <v>393</v>
      </c>
      <c r="B5" s="5" t="n">
        <v>3788</v>
      </c>
    </row>
    <row r="6" spans="1:2">
      <c r="A6" s="4" t="s">
        <v>394</v>
      </c>
      <c r="B6" s="5" t="n">
        <v>-1225</v>
      </c>
    </row>
    <row r="7" spans="1:2">
      <c r="A7" s="4" t="s">
        <v>395</v>
      </c>
      <c r="B7" s="5" t="n">
        <v>-75014</v>
      </c>
    </row>
    <row r="8" spans="1:2">
      <c r="A8" s="4" t="s">
        <v>396</v>
      </c>
      <c r="B8" s="5" t="n">
        <v>4396</v>
      </c>
    </row>
    <row r="9" spans="1:2">
      <c r="A9" s="4" t="s">
        <v>283</v>
      </c>
      <c r="B9" s="7" t="n">
        <v>656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7</v>
      </c>
      <c r="B1" s="2" t="s">
        <v>2</v>
      </c>
      <c r="C1" s="2" t="s">
        <v>25</v>
      </c>
    </row>
    <row r="2" spans="1:3">
      <c r="A2" s="3" t="s">
        <v>175</v>
      </c>
    </row>
    <row r="3" spans="1:3">
      <c r="A3" s="4" t="s">
        <v>46</v>
      </c>
      <c r="B3" s="7" t="n">
        <v>6073</v>
      </c>
      <c r="C3" s="7"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1</v>
      </c>
      <c r="C1" s="2" t="s">
        <v>67</v>
      </c>
      <c r="E1" s="2" t="s">
        <v>1</v>
      </c>
    </row>
    <row r="2" spans="1:6">
      <c r="C2" s="2" t="s">
        <v>2</v>
      </c>
      <c r="D2" s="2" t="s">
        <v>68</v>
      </c>
      <c r="E2" s="2" t="s">
        <v>2</v>
      </c>
      <c r="F2" s="2" t="s">
        <v>68</v>
      </c>
    </row>
    <row r="3" spans="1:6">
      <c r="A3" s="3" t="s">
        <v>102</v>
      </c>
    </row>
    <row r="4" spans="1:6">
      <c r="A4" s="4" t="s">
        <v>103</v>
      </c>
      <c r="C4" s="7" t="n">
        <v>17587</v>
      </c>
      <c r="D4" s="7" t="n">
        <v>-10260</v>
      </c>
      <c r="E4" s="7" t="n">
        <v>144834</v>
      </c>
      <c r="F4" s="7" t="n">
        <v>-124364</v>
      </c>
    </row>
    <row r="5" spans="1:6">
      <c r="A5" s="3" t="s">
        <v>104</v>
      </c>
    </row>
    <row r="6" spans="1:6">
      <c r="A6" s="4" t="s">
        <v>105</v>
      </c>
      <c r="B6" s="4" t="s">
        <v>106</v>
      </c>
      <c r="C6" s="5" t="n">
        <v>-1429</v>
      </c>
      <c r="D6" s="5" t="n">
        <v>0</v>
      </c>
      <c r="E6" s="5" t="n">
        <v>-1429</v>
      </c>
      <c r="F6" s="5" t="n">
        <v>0</v>
      </c>
    </row>
    <row r="7" spans="1:6">
      <c r="A7" s="4" t="s">
        <v>107</v>
      </c>
      <c r="B7" s="4" t="s">
        <v>108</v>
      </c>
      <c r="C7" s="5" t="n">
        <v>5449</v>
      </c>
      <c r="D7" s="5" t="n">
        <v>0</v>
      </c>
      <c r="E7" s="5" t="n">
        <v>5449</v>
      </c>
      <c r="F7" s="5" t="n">
        <v>0</v>
      </c>
    </row>
    <row r="8" spans="1:6">
      <c r="A8" s="4" t="s">
        <v>109</v>
      </c>
      <c r="B8" s="4" t="s">
        <v>110</v>
      </c>
      <c r="C8" s="5" t="n">
        <v>-1551</v>
      </c>
      <c r="D8" s="5" t="n">
        <v>17</v>
      </c>
      <c r="E8" s="5" t="n">
        <v>-1523</v>
      </c>
      <c r="F8" s="5" t="n">
        <v>52</v>
      </c>
    </row>
    <row r="9" spans="1:6">
      <c r="A9" s="4" t="s">
        <v>111</v>
      </c>
      <c r="B9" s="4" t="s">
        <v>112</v>
      </c>
      <c r="C9" s="5" t="n">
        <v>287</v>
      </c>
      <c r="D9" s="5" t="n">
        <v>0</v>
      </c>
      <c r="E9" s="5" t="n">
        <v>0</v>
      </c>
      <c r="F9" s="5" t="n">
        <v>0</v>
      </c>
    </row>
    <row r="10" spans="1:6">
      <c r="A10" s="4" t="s">
        <v>113</v>
      </c>
      <c r="C10" s="5" t="n">
        <v>2756</v>
      </c>
      <c r="D10" s="5" t="n">
        <v>17</v>
      </c>
      <c r="E10" s="5" t="n">
        <v>2497</v>
      </c>
      <c r="F10" s="5" t="n">
        <v>52</v>
      </c>
    </row>
    <row r="11" spans="1:6">
      <c r="A11" s="4" t="s">
        <v>114</v>
      </c>
      <c r="C11" s="7" t="n">
        <v>20343</v>
      </c>
      <c r="D11" s="7" t="n">
        <v>-10243</v>
      </c>
      <c r="E11" s="7" t="n">
        <v>147331</v>
      </c>
      <c r="F11" s="7" t="n">
        <v>-124312</v>
      </c>
    </row>
    <row r="12" spans="1:6"/>
    <row r="13" spans="1:6">
      <c r="A13" s="4" t="s">
        <v>106</v>
      </c>
      <c r="B13" s="4" t="s">
        <v>115</v>
      </c>
    </row>
    <row r="14" spans="1:6">
      <c r="A14" s="4" t="s">
        <v>108</v>
      </c>
      <c r="B14" s="4" t="s">
        <v>116</v>
      </c>
    </row>
    <row r="15" spans="1:6">
      <c r="A15" s="4" t="s">
        <v>110</v>
      </c>
      <c r="B15" s="4" t="s">
        <v>117</v>
      </c>
    </row>
    <row r="16" spans="1:6">
      <c r="A16" s="4" t="s">
        <v>112</v>
      </c>
      <c r="B16" s="4" t="s">
        <v>118</v>
      </c>
    </row>
  </sheetData>
  <mergeCells count="8">
    <mergeCell ref="A1:B2"/>
    <mergeCell ref="C1:D1"/>
    <mergeCell ref="E1:F1"/>
    <mergeCell ref="A12:E12"/>
    <mergeCell ref="B13:E13"/>
    <mergeCell ref="B14:E14"/>
    <mergeCell ref="B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8</v>
      </c>
      <c r="B1" s="2" t="s">
        <v>1</v>
      </c>
      <c r="D1" s="2" t="s">
        <v>249</v>
      </c>
    </row>
    <row r="2" spans="1:4">
      <c r="B2" s="2" t="s">
        <v>2</v>
      </c>
      <c r="C2" s="2" t="s">
        <v>68</v>
      </c>
      <c r="D2" s="2" t="s">
        <v>25</v>
      </c>
    </row>
    <row r="3" spans="1:4">
      <c r="A3" s="3" t="s">
        <v>399</v>
      </c>
    </row>
    <row r="4" spans="1:4">
      <c r="A4" s="4" t="s">
        <v>400</v>
      </c>
      <c r="B4" s="7" t="n">
        <v>37482</v>
      </c>
      <c r="C4" s="7" t="n">
        <v>36626</v>
      </c>
      <c r="D4" s="7" t="n">
        <v>36626</v>
      </c>
    </row>
    <row r="5" spans="1:4">
      <c r="A5" s="4" t="s">
        <v>401</v>
      </c>
      <c r="B5" s="5" t="n">
        <v>1163</v>
      </c>
      <c r="C5" s="5" t="n">
        <v>1743</v>
      </c>
      <c r="D5" s="5" t="n">
        <v>2323</v>
      </c>
    </row>
    <row r="6" spans="1:4">
      <c r="A6" s="4" t="s">
        <v>402</v>
      </c>
      <c r="B6" s="5" t="n">
        <v>810</v>
      </c>
      <c r="C6" s="7" t="n">
        <v>1123</v>
      </c>
      <c r="D6" s="5" t="n">
        <v>1498</v>
      </c>
    </row>
    <row r="7" spans="1:4">
      <c r="A7" s="4" t="s">
        <v>403</v>
      </c>
      <c r="B7" s="5" t="n">
        <v>3084</v>
      </c>
      <c r="D7" s="5" t="n">
        <v>-2846</v>
      </c>
    </row>
    <row r="8" spans="1:4">
      <c r="A8" s="4" t="s">
        <v>404</v>
      </c>
      <c r="B8" s="5" t="n">
        <v>-817</v>
      </c>
      <c r="D8" s="5" t="n">
        <v>-934</v>
      </c>
    </row>
    <row r="9" spans="1:4">
      <c r="A9" s="4" t="s">
        <v>405</v>
      </c>
      <c r="B9" s="5" t="n">
        <v>-4185</v>
      </c>
      <c r="D9" s="5" t="n">
        <v>0</v>
      </c>
    </row>
    <row r="10" spans="1:4">
      <c r="A10" s="4" t="s">
        <v>406</v>
      </c>
      <c r="B10" s="5" t="n">
        <v>-8643</v>
      </c>
      <c r="D10" s="5" t="n">
        <v>815</v>
      </c>
    </row>
    <row r="11" spans="1:4">
      <c r="A11" s="4" t="s">
        <v>407</v>
      </c>
      <c r="B11" s="5" t="n">
        <v>28894</v>
      </c>
      <c r="D11" s="5" t="n">
        <v>37482</v>
      </c>
    </row>
    <row r="12" spans="1:4">
      <c r="A12" s="3" t="s">
        <v>408</v>
      </c>
    </row>
    <row r="13" spans="1:4">
      <c r="A13" s="4" t="s">
        <v>409</v>
      </c>
      <c r="B13" s="5" t="n">
        <v>0</v>
      </c>
      <c r="D13" s="5" t="n">
        <v>0</v>
      </c>
    </row>
    <row r="14" spans="1:4">
      <c r="A14" s="4" t="s">
        <v>410</v>
      </c>
      <c r="B14" s="7" t="n">
        <v>-28894</v>
      </c>
      <c r="D14" s="7" t="n">
        <v>-374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2"/>
  </cols>
  <sheetData>
    <row r="1" spans="1:2">
      <c r="A1" s="1" t="s">
        <v>411</v>
      </c>
      <c r="B1" s="2" t="s">
        <v>273</v>
      </c>
    </row>
    <row r="2" spans="1:2">
      <c r="B2" s="2" t="s">
        <v>412</v>
      </c>
    </row>
    <row r="3" spans="1:2">
      <c r="A3" s="4" t="s">
        <v>413</v>
      </c>
    </row>
    <row r="4" spans="1:2">
      <c r="A4" s="3" t="s">
        <v>414</v>
      </c>
    </row>
    <row r="5" spans="1:2">
      <c r="A5" s="4" t="s">
        <v>415</v>
      </c>
      <c r="B5" s="5" t="n">
        <v>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6</v>
      </c>
      <c r="B1" s="2" t="s">
        <v>1</v>
      </c>
      <c r="D1" s="2" t="s">
        <v>249</v>
      </c>
    </row>
    <row r="2" spans="1:4">
      <c r="B2" s="2" t="s">
        <v>2</v>
      </c>
      <c r="C2" s="2" t="s">
        <v>68</v>
      </c>
      <c r="D2" s="2" t="s">
        <v>25</v>
      </c>
    </row>
    <row r="3" spans="1:4">
      <c r="A3" s="3" t="s">
        <v>417</v>
      </c>
    </row>
    <row r="4" spans="1:4">
      <c r="A4" s="4" t="s">
        <v>401</v>
      </c>
      <c r="B4" s="7" t="n">
        <v>1163</v>
      </c>
      <c r="C4" s="7" t="n">
        <v>1743</v>
      </c>
      <c r="D4" s="7" t="n">
        <v>2323</v>
      </c>
    </row>
    <row r="5" spans="1:4">
      <c r="A5" s="4" t="s">
        <v>402</v>
      </c>
      <c r="B5" s="5" t="n">
        <v>810</v>
      </c>
      <c r="C5" s="5" t="n">
        <v>1123</v>
      </c>
      <c r="D5" s="7" t="n">
        <v>1498</v>
      </c>
    </row>
    <row r="6" spans="1:4">
      <c r="A6" s="4" t="s">
        <v>109</v>
      </c>
      <c r="B6" s="5" t="n">
        <v>-934</v>
      </c>
      <c r="C6" s="5" t="n">
        <v>83</v>
      </c>
    </row>
    <row r="7" spans="1:4">
      <c r="A7" s="4" t="s">
        <v>418</v>
      </c>
      <c r="B7" s="5" t="n">
        <v>0</v>
      </c>
      <c r="C7" s="5" t="n">
        <v>0</v>
      </c>
    </row>
    <row r="8" spans="1:4">
      <c r="A8" s="4" t="s">
        <v>419</v>
      </c>
      <c r="B8" s="5" t="n">
        <v>1039</v>
      </c>
      <c r="C8" s="5" t="n">
        <v>2949</v>
      </c>
    </row>
    <row r="9" spans="1:4">
      <c r="A9" s="4" t="s">
        <v>420</v>
      </c>
      <c r="B9" s="5" t="n">
        <v>-4850</v>
      </c>
      <c r="C9" s="5" t="n">
        <v>0</v>
      </c>
    </row>
    <row r="10" spans="1:4">
      <c r="A10" s="4" t="s">
        <v>421</v>
      </c>
      <c r="B10" s="5" t="n">
        <v>-3811</v>
      </c>
      <c r="C10" s="5" t="n">
        <v>2949</v>
      </c>
    </row>
    <row r="11" spans="1:4">
      <c r="A11" s="3" t="s">
        <v>422</v>
      </c>
    </row>
    <row r="12" spans="1:4">
      <c r="A12" s="4" t="s">
        <v>423</v>
      </c>
      <c r="B12" s="5" t="n">
        <v>2266</v>
      </c>
      <c r="C12" s="5" t="n">
        <v>0</v>
      </c>
    </row>
    <row r="13" spans="1:4">
      <c r="A13" s="4" t="s">
        <v>109</v>
      </c>
      <c r="B13" s="5" t="n">
        <v>2416</v>
      </c>
      <c r="C13" s="5" t="n">
        <v>-83</v>
      </c>
    </row>
    <row r="14" spans="1:4">
      <c r="A14" s="4" t="s">
        <v>107</v>
      </c>
      <c r="B14" s="5" t="n">
        <v>-8643</v>
      </c>
      <c r="C14" s="5" t="n">
        <v>0</v>
      </c>
    </row>
    <row r="15" spans="1:4">
      <c r="A15" s="4" t="s">
        <v>424</v>
      </c>
      <c r="B15" s="5" t="n">
        <v>-3961</v>
      </c>
      <c r="C15" s="5" t="n">
        <v>-83</v>
      </c>
    </row>
    <row r="16" spans="1:4">
      <c r="A16" s="4" t="s">
        <v>425</v>
      </c>
      <c r="B16" s="7" t="n">
        <v>-7772</v>
      </c>
      <c r="C16" s="7" t="n">
        <v>28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6</v>
      </c>
      <c r="B1" s="2" t="s">
        <v>1</v>
      </c>
      <c r="C1" s="2" t="s">
        <v>249</v>
      </c>
    </row>
    <row r="2" spans="1:3">
      <c r="B2" s="2" t="s">
        <v>2</v>
      </c>
      <c r="C2" s="2" t="s">
        <v>25</v>
      </c>
    </row>
    <row r="3" spans="1:3">
      <c r="A3" s="3" t="s">
        <v>181</v>
      </c>
    </row>
    <row r="4" spans="1:3">
      <c r="A4" s="4" t="s">
        <v>427</v>
      </c>
      <c r="B4" s="4" t="s">
        <v>428</v>
      </c>
      <c r="C4" s="4" t="s">
        <v>429</v>
      </c>
    </row>
    <row r="5" spans="1:3">
      <c r="A5" s="4" t="s">
        <v>430</v>
      </c>
      <c r="B5" s="4" t="s">
        <v>428</v>
      </c>
      <c r="C5" s="4" t="s">
        <v>429</v>
      </c>
    </row>
    <row r="6" spans="1:3">
      <c r="A6" s="4" t="s">
        <v>431</v>
      </c>
      <c r="B6" s="4" t="s">
        <v>432</v>
      </c>
      <c r="C6" s="4" t="s">
        <v>433</v>
      </c>
    </row>
    <row r="7" spans="1:3">
      <c r="A7" s="4" t="s">
        <v>434</v>
      </c>
      <c r="B7" s="4" t="s">
        <v>435</v>
      </c>
      <c r="C7" s="4" t="s">
        <v>436</v>
      </c>
    </row>
    <row r="8" spans="1:3">
      <c r="A8" s="4" t="s">
        <v>437</v>
      </c>
      <c r="B8" s="4" t="s">
        <v>438</v>
      </c>
      <c r="C8" s="4" t="s">
        <v>438</v>
      </c>
    </row>
    <row r="9" spans="1:3">
      <c r="A9" s="4" t="s">
        <v>439</v>
      </c>
      <c r="B9" s="4" t="s">
        <v>438</v>
      </c>
      <c r="C9" s="4" t="s">
        <v>438</v>
      </c>
    </row>
    <row r="10" spans="1:3">
      <c r="A10" s="4" t="s">
        <v>440</v>
      </c>
      <c r="B10" s="5" t="n">
        <v>2030</v>
      </c>
      <c r="C10" s="5" t="n">
        <v>2023</v>
      </c>
    </row>
    <row r="11" spans="1:3">
      <c r="A11" s="4" t="s">
        <v>441</v>
      </c>
      <c r="B11" s="5" t="n">
        <v>2023</v>
      </c>
      <c r="C11" s="5" t="n">
        <v>20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7"/>
    <col customWidth="1" max="5" min="5" width="14"/>
  </cols>
  <sheetData>
    <row r="1" spans="1:5">
      <c r="A1" s="1" t="s">
        <v>442</v>
      </c>
      <c r="B1" s="2" t="s">
        <v>1</v>
      </c>
      <c r="D1" s="2" t="s">
        <v>443</v>
      </c>
    </row>
    <row r="2" spans="1:5">
      <c r="B2" s="2" t="s">
        <v>2</v>
      </c>
      <c r="C2" s="2" t="s">
        <v>68</v>
      </c>
      <c r="D2" s="2" t="s">
        <v>2</v>
      </c>
      <c r="E2" s="2" t="s">
        <v>25</v>
      </c>
    </row>
    <row r="3" spans="1:5">
      <c r="A3" s="3" t="s">
        <v>184</v>
      </c>
    </row>
    <row r="4" spans="1:5">
      <c r="A4" s="4" t="s">
        <v>444</v>
      </c>
      <c r="B4" s="5" t="n">
        <v>3000000</v>
      </c>
      <c r="D4" s="5" t="n">
        <v>32900000</v>
      </c>
    </row>
    <row r="5" spans="1:5">
      <c r="A5" s="4" t="s">
        <v>445</v>
      </c>
      <c r="B5" s="7" t="n">
        <v>68255</v>
      </c>
      <c r="C5" s="7" t="n">
        <v>0</v>
      </c>
      <c r="D5" s="7" t="n">
        <v>456600</v>
      </c>
    </row>
    <row r="6" spans="1:5">
      <c r="A6" s="4" t="s">
        <v>446</v>
      </c>
      <c r="B6" s="5" t="n">
        <v>40000000</v>
      </c>
      <c r="D6" s="5" t="n">
        <v>40000000</v>
      </c>
    </row>
    <row r="7" spans="1:5">
      <c r="A7" s="4" t="s">
        <v>447</v>
      </c>
      <c r="D7" s="5" t="n">
        <v>20000000</v>
      </c>
    </row>
    <row r="8" spans="1:5">
      <c r="A8" s="4" t="s">
        <v>448</v>
      </c>
      <c r="B8" s="5" t="n">
        <v>12935926</v>
      </c>
      <c r="D8" s="5" t="n">
        <v>12935926</v>
      </c>
      <c r="E8" s="5" t="n">
        <v>98926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9</v>
      </c>
      <c r="B1" s="2" t="s">
        <v>450</v>
      </c>
      <c r="C1" s="2" t="s">
        <v>2</v>
      </c>
      <c r="D1" s="2" t="s">
        <v>68</v>
      </c>
      <c r="E1" s="2" t="s">
        <v>2</v>
      </c>
      <c r="F1" s="2" t="s">
        <v>68</v>
      </c>
      <c r="G1" s="2" t="s">
        <v>25</v>
      </c>
      <c r="H1" s="2" t="s">
        <v>250</v>
      </c>
    </row>
    <row r="2" spans="1:8">
      <c r="A2" s="3" t="s">
        <v>451</v>
      </c>
    </row>
    <row r="3" spans="1:8">
      <c r="A3" s="4" t="s">
        <v>452</v>
      </c>
      <c r="C3" s="7" t="n">
        <v>7800000</v>
      </c>
      <c r="D3" s="7" t="n">
        <v>5100000</v>
      </c>
      <c r="E3" s="7" t="n">
        <v>26200000</v>
      </c>
      <c r="F3" s="7" t="n">
        <v>23000000</v>
      </c>
    </row>
    <row r="4" spans="1:8">
      <c r="A4" s="4" t="s">
        <v>453</v>
      </c>
      <c r="F4" s="5" t="n">
        <v>2100000</v>
      </c>
    </row>
    <row r="5" spans="1:8">
      <c r="A5" s="4" t="s">
        <v>454</v>
      </c>
    </row>
    <row r="6" spans="1:8">
      <c r="A6" s="3" t="s">
        <v>451</v>
      </c>
    </row>
    <row r="7" spans="1:8">
      <c r="A7" s="4" t="s">
        <v>455</v>
      </c>
      <c r="E7" s="5" t="n">
        <v>57028</v>
      </c>
    </row>
    <row r="8" spans="1:8">
      <c r="A8" s="4" t="s">
        <v>456</v>
      </c>
      <c r="E8" s="8" t="n">
        <v>22.94</v>
      </c>
    </row>
    <row r="9" spans="1:8">
      <c r="A9" s="4" t="s">
        <v>457</v>
      </c>
    </row>
    <row r="10" spans="1:8">
      <c r="A10" s="3" t="s">
        <v>451</v>
      </c>
    </row>
    <row r="11" spans="1:8">
      <c r="A11" s="4" t="s">
        <v>458</v>
      </c>
      <c r="E11" s="4" t="s">
        <v>313</v>
      </c>
    </row>
    <row r="12" spans="1:8">
      <c r="A12" s="4" t="s">
        <v>459</v>
      </c>
    </row>
    <row r="13" spans="1:8">
      <c r="A13" s="3" t="s">
        <v>451</v>
      </c>
    </row>
    <row r="14" spans="1:8">
      <c r="A14" s="4" t="s">
        <v>458</v>
      </c>
      <c r="E14" s="4" t="s">
        <v>435</v>
      </c>
    </row>
    <row r="15" spans="1:8">
      <c r="A15" s="4" t="s">
        <v>460</v>
      </c>
    </row>
    <row r="16" spans="1:8">
      <c r="A16" s="3" t="s">
        <v>451</v>
      </c>
    </row>
    <row r="17" spans="1:8">
      <c r="A17" s="4" t="s">
        <v>461</v>
      </c>
      <c r="E17" s="4" t="s">
        <v>462</v>
      </c>
    </row>
    <row r="18" spans="1:8">
      <c r="A18" s="4" t="s">
        <v>463</v>
      </c>
    </row>
    <row r="19" spans="1:8">
      <c r="A19" s="3" t="s">
        <v>451</v>
      </c>
    </row>
    <row r="20" spans="1:8">
      <c r="A20" s="4" t="s">
        <v>455</v>
      </c>
      <c r="E20" s="5" t="n">
        <v>406460</v>
      </c>
    </row>
    <row r="21" spans="1:8">
      <c r="A21" s="4" t="s">
        <v>456</v>
      </c>
      <c r="E21" s="8" t="n">
        <v>22.6</v>
      </c>
    </row>
    <row r="22" spans="1:8">
      <c r="A22" s="4" t="s">
        <v>464</v>
      </c>
      <c r="E22" s="4" t="s">
        <v>465</v>
      </c>
    </row>
    <row r="23" spans="1:8">
      <c r="A23" s="4" t="s">
        <v>466</v>
      </c>
    </row>
    <row r="24" spans="1:8">
      <c r="A24" s="3" t="s">
        <v>451</v>
      </c>
    </row>
    <row r="25" spans="1:8">
      <c r="A25" s="4" t="s">
        <v>455</v>
      </c>
      <c r="E25" s="5" t="n">
        <v>272920</v>
      </c>
    </row>
    <row r="26" spans="1:8">
      <c r="A26" s="4" t="s">
        <v>456</v>
      </c>
      <c r="E26" s="8" t="n">
        <v>22.6</v>
      </c>
    </row>
    <row r="27" spans="1:8">
      <c r="A27" s="4" t="s">
        <v>467</v>
      </c>
      <c r="E27" s="7" t="n">
        <v>100000000</v>
      </c>
    </row>
    <row r="28" spans="1:8">
      <c r="A28" s="4" t="s">
        <v>468</v>
      </c>
    </row>
    <row r="29" spans="1:8">
      <c r="A29" s="3" t="s">
        <v>451</v>
      </c>
    </row>
    <row r="30" spans="1:8">
      <c r="A30" s="4" t="s">
        <v>469</v>
      </c>
      <c r="C30" s="4" t="s">
        <v>287</v>
      </c>
    </row>
    <row r="31" spans="1:8">
      <c r="A31" s="4" t="s">
        <v>470</v>
      </c>
    </row>
    <row r="32" spans="1:8">
      <c r="A32" s="3" t="s">
        <v>451</v>
      </c>
    </row>
    <row r="33" spans="1:8">
      <c r="A33" s="4" t="s">
        <v>469</v>
      </c>
      <c r="C33" s="4" t="s">
        <v>287</v>
      </c>
    </row>
    <row r="34" spans="1:8">
      <c r="A34" s="4" t="s">
        <v>471</v>
      </c>
    </row>
    <row r="35" spans="1:8">
      <c r="A35" s="3" t="s">
        <v>451</v>
      </c>
    </row>
    <row r="36" spans="1:8">
      <c r="A36" s="4" t="s">
        <v>469</v>
      </c>
      <c r="C36" s="4" t="s">
        <v>472</v>
      </c>
    </row>
    <row r="37" spans="1:8">
      <c r="A37" s="4" t="s">
        <v>473</v>
      </c>
    </row>
    <row r="38" spans="1:8">
      <c r="A38" s="3" t="s">
        <v>451</v>
      </c>
    </row>
    <row r="39" spans="1:8">
      <c r="A39" s="4" t="s">
        <v>474</v>
      </c>
      <c r="E39" s="4" t="s">
        <v>462</v>
      </c>
    </row>
    <row r="40" spans="1:8">
      <c r="A40" s="4" t="s">
        <v>475</v>
      </c>
      <c r="E40" s="4" t="s">
        <v>462</v>
      </c>
    </row>
    <row r="41" spans="1:8">
      <c r="A41" s="4" t="s">
        <v>476</v>
      </c>
    </row>
    <row r="42" spans="1:8">
      <c r="A42" s="3" t="s">
        <v>451</v>
      </c>
    </row>
    <row r="43" spans="1:8">
      <c r="A43" s="4" t="s">
        <v>455</v>
      </c>
      <c r="E43" s="5" t="n">
        <v>409380</v>
      </c>
    </row>
    <row r="44" spans="1:8">
      <c r="A44" s="4" t="s">
        <v>456</v>
      </c>
      <c r="B44" s="8" t="n">
        <v>19.85</v>
      </c>
    </row>
    <row r="45" spans="1:8">
      <c r="A45" s="4" t="s">
        <v>477</v>
      </c>
      <c r="E45" s="4" t="s">
        <v>465</v>
      </c>
    </row>
    <row r="46" spans="1:8">
      <c r="A46" s="4" t="s">
        <v>478</v>
      </c>
    </row>
    <row r="47" spans="1:8">
      <c r="A47" s="3" t="s">
        <v>451</v>
      </c>
    </row>
    <row r="48" spans="1:8">
      <c r="A48" s="4" t="s">
        <v>456</v>
      </c>
      <c r="E48" s="8" t="n">
        <v>12.28</v>
      </c>
    </row>
    <row r="49" spans="1:8">
      <c r="A49" s="4" t="s">
        <v>479</v>
      </c>
    </row>
    <row r="50" spans="1:8">
      <c r="A50" s="3" t="s">
        <v>451</v>
      </c>
    </row>
    <row r="51" spans="1:8">
      <c r="A51" s="4" t="s">
        <v>456</v>
      </c>
      <c r="E51" s="8" t="n">
        <v>20.22</v>
      </c>
    </row>
    <row r="52" spans="1:8">
      <c r="A52" s="4" t="s">
        <v>480</v>
      </c>
    </row>
    <row r="53" spans="1:8">
      <c r="A53" s="3" t="s">
        <v>451</v>
      </c>
    </row>
    <row r="54" spans="1:8">
      <c r="A54" s="4" t="s">
        <v>481</v>
      </c>
      <c r="E54" s="7" t="n">
        <v>2600000</v>
      </c>
      <c r="F54" s="7" t="n">
        <v>1200000</v>
      </c>
      <c r="G54" s="7" t="n">
        <v>1600000</v>
      </c>
      <c r="H54" s="7" t="n">
        <v>1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450</v>
      </c>
      <c r="C1" s="2" t="s">
        <v>2</v>
      </c>
    </row>
    <row r="2" spans="1:3">
      <c r="A2" s="3" t="s">
        <v>483</v>
      </c>
    </row>
    <row r="3" spans="1:3">
      <c r="A3" s="4" t="s">
        <v>456</v>
      </c>
      <c r="B3" s="8" t="n">
        <v>19.85</v>
      </c>
    </row>
    <row r="4" spans="1:3">
      <c r="A4" s="4" t="s">
        <v>484</v>
      </c>
      <c r="B4" s="4" t="s">
        <v>485</v>
      </c>
    </row>
    <row r="5" spans="1:3">
      <c r="A5" s="4" t="s">
        <v>486</v>
      </c>
      <c r="B5" s="4" t="s">
        <v>487</v>
      </c>
    </row>
    <row r="6" spans="1:3">
      <c r="A6" s="4" t="s">
        <v>488</v>
      </c>
      <c r="C6" s="4" t="s">
        <v>489</v>
      </c>
    </row>
    <row r="7" spans="1:3">
      <c r="A7" s="4" t="s">
        <v>490</v>
      </c>
      <c r="C7" s="4" t="s">
        <v>491</v>
      </c>
    </row>
    <row r="8" spans="1:3">
      <c r="A8" s="4" t="s">
        <v>492</v>
      </c>
      <c r="C8" s="4" t="s">
        <v>493</v>
      </c>
    </row>
    <row r="9" spans="1:3">
      <c r="A9" s="4" t="s">
        <v>494</v>
      </c>
      <c r="C9" s="4" t="s">
        <v>495</v>
      </c>
    </row>
    <row r="10" spans="1:3">
      <c r="A10" s="4" t="s">
        <v>496</v>
      </c>
    </row>
    <row r="11" spans="1:3">
      <c r="A11" s="3" t="s">
        <v>483</v>
      </c>
    </row>
    <row r="12" spans="1:3">
      <c r="A12" s="4" t="s">
        <v>456</v>
      </c>
      <c r="C12" s="8" t="n">
        <v>12.28</v>
      </c>
    </row>
    <row r="13" spans="1:3">
      <c r="A13" s="4" t="s">
        <v>497</v>
      </c>
    </row>
    <row r="14" spans="1:3">
      <c r="A14" s="3" t="s">
        <v>483</v>
      </c>
    </row>
    <row r="15" spans="1:3">
      <c r="A15" s="4" t="s">
        <v>456</v>
      </c>
      <c r="C15" s="8" t="n">
        <v>20.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67</v>
      </c>
      <c r="D1" s="2" t="s">
        <v>1</v>
      </c>
    </row>
    <row r="2" spans="1:5">
      <c r="B2" s="2" t="s">
        <v>2</v>
      </c>
      <c r="C2" s="2" t="s">
        <v>68</v>
      </c>
      <c r="D2" s="2" t="s">
        <v>2</v>
      </c>
      <c r="E2" s="2" t="s">
        <v>68</v>
      </c>
    </row>
    <row r="3" spans="1:5">
      <c r="A3" s="3" t="s">
        <v>190</v>
      </c>
    </row>
    <row r="4" spans="1:5">
      <c r="A4" s="4" t="s">
        <v>499</v>
      </c>
      <c r="B4" s="5" t="n">
        <v>462498</v>
      </c>
      <c r="C4" s="5" t="n">
        <v>465149</v>
      </c>
      <c r="D4" s="5" t="n">
        <v>464194</v>
      </c>
      <c r="E4" s="5" t="n">
        <v>454060</v>
      </c>
    </row>
    <row r="5" spans="1:5">
      <c r="A5" s="4" t="s">
        <v>500</v>
      </c>
      <c r="B5" s="5" t="n">
        <v>2282</v>
      </c>
      <c r="C5" s="5" t="n">
        <v>0</v>
      </c>
      <c r="D5" s="5" t="n">
        <v>1816</v>
      </c>
      <c r="E5" s="5" t="n">
        <v>0</v>
      </c>
    </row>
    <row r="6" spans="1:5">
      <c r="A6" s="4" t="s">
        <v>501</v>
      </c>
      <c r="B6" s="5" t="n">
        <v>464780</v>
      </c>
      <c r="C6" s="5" t="n">
        <v>465149</v>
      </c>
      <c r="D6" s="5" t="n">
        <v>466010</v>
      </c>
      <c r="E6" s="5" t="n">
        <v>4540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7</v>
      </c>
      <c r="D1" s="2" t="s">
        <v>1</v>
      </c>
    </row>
    <row r="2" spans="1:5">
      <c r="B2" s="2" t="s">
        <v>2</v>
      </c>
      <c r="C2" s="2" t="s">
        <v>68</v>
      </c>
      <c r="D2" s="2" t="s">
        <v>2</v>
      </c>
      <c r="E2" s="2" t="s">
        <v>68</v>
      </c>
    </row>
    <row r="3" spans="1:5">
      <c r="A3" s="3" t="s">
        <v>503</v>
      </c>
    </row>
    <row r="4" spans="1:5">
      <c r="A4" s="4" t="s">
        <v>504</v>
      </c>
      <c r="B4" s="5" t="n">
        <v>0</v>
      </c>
      <c r="C4" s="5" t="n">
        <v>1784</v>
      </c>
      <c r="D4" s="5" t="n">
        <v>0</v>
      </c>
      <c r="E4" s="5" t="n">
        <v>1326</v>
      </c>
    </row>
    <row r="5" spans="1:5">
      <c r="A5" s="4" t="s">
        <v>505</v>
      </c>
      <c r="B5" s="5" t="n">
        <v>2</v>
      </c>
      <c r="C5" s="5" t="n">
        <v>0</v>
      </c>
      <c r="D5" s="5" t="n">
        <v>6</v>
      </c>
      <c r="E5" s="5" t="n">
        <v>1</v>
      </c>
    </row>
    <row r="6" spans="1:5">
      <c r="A6" s="4" t="s">
        <v>506</v>
      </c>
      <c r="B6" s="5" t="n">
        <v>2</v>
      </c>
      <c r="C6" s="5" t="n">
        <v>1784</v>
      </c>
      <c r="D6" s="5" t="n">
        <v>6</v>
      </c>
      <c r="E6" s="5" t="n">
        <v>13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5</v>
      </c>
    </row>
    <row r="2" spans="1:3">
      <c r="A2" s="3" t="s">
        <v>28</v>
      </c>
    </row>
    <row r="3" spans="1:3">
      <c r="A3" s="4" t="s">
        <v>508</v>
      </c>
      <c r="B3" s="7" t="n">
        <v>162069</v>
      </c>
      <c r="C3" s="7" t="n">
        <v>185594</v>
      </c>
    </row>
    <row r="4" spans="1:3">
      <c r="A4" s="4" t="s">
        <v>509</v>
      </c>
      <c r="B4" s="5" t="n">
        <v>1208</v>
      </c>
      <c r="C4" s="5" t="n">
        <v>1359</v>
      </c>
    </row>
    <row r="5" spans="1:3">
      <c r="A5" s="4" t="s">
        <v>510</v>
      </c>
      <c r="B5" s="5" t="n">
        <v>425</v>
      </c>
      <c r="C5" s="5" t="n">
        <v>5335</v>
      </c>
    </row>
    <row r="6" spans="1:3">
      <c r="A6" s="4" t="s">
        <v>28</v>
      </c>
      <c r="B6" s="5" t="n">
        <v>163702</v>
      </c>
      <c r="C6" s="5" t="n">
        <v>192288</v>
      </c>
    </row>
    <row r="7" spans="1:3">
      <c r="A7" s="4" t="s">
        <v>511</v>
      </c>
      <c r="B7" s="5" t="n">
        <v>-2012</v>
      </c>
      <c r="C7" s="5" t="n">
        <v>-1243</v>
      </c>
    </row>
    <row r="8" spans="1:3">
      <c r="A8" s="4" t="s">
        <v>28</v>
      </c>
      <c r="B8" s="5" t="n">
        <v>161690</v>
      </c>
      <c r="C8" s="5" t="n">
        <v>191045</v>
      </c>
    </row>
    <row r="9" spans="1:3">
      <c r="A9" s="3" t="s">
        <v>30</v>
      </c>
    </row>
    <row r="10" spans="1:3">
      <c r="A10" s="4" t="s">
        <v>512</v>
      </c>
      <c r="B10" s="5" t="n">
        <v>12130</v>
      </c>
      <c r="C10" s="5" t="n">
        <v>11005</v>
      </c>
    </row>
    <row r="11" spans="1:3">
      <c r="A11" s="4" t="s">
        <v>513</v>
      </c>
      <c r="B11" s="5" t="n">
        <v>867</v>
      </c>
      <c r="C11" s="5" t="n">
        <v>2299</v>
      </c>
    </row>
    <row r="12" spans="1:3">
      <c r="A12" s="4" t="s">
        <v>30</v>
      </c>
      <c r="B12" s="5" t="n">
        <v>12997</v>
      </c>
      <c r="C12" s="5" t="n">
        <v>13304</v>
      </c>
    </row>
    <row r="13" spans="1:3">
      <c r="A13" s="3" t="s">
        <v>31</v>
      </c>
    </row>
    <row r="14" spans="1:3">
      <c r="A14" s="4" t="s">
        <v>514</v>
      </c>
      <c r="B14" s="5" t="n">
        <v>3587</v>
      </c>
      <c r="C14" s="5" t="n">
        <v>2692</v>
      </c>
    </row>
    <row r="15" spans="1:3">
      <c r="A15" s="4" t="s">
        <v>42</v>
      </c>
      <c r="B15" s="5" t="n">
        <v>2536</v>
      </c>
      <c r="C15" s="5" t="n">
        <v>0</v>
      </c>
    </row>
    <row r="16" spans="1:3">
      <c r="A16" s="4" t="s">
        <v>31</v>
      </c>
      <c r="B16" s="5" t="n">
        <v>6123</v>
      </c>
      <c r="C16" s="5" t="n">
        <v>2692</v>
      </c>
    </row>
    <row r="17" spans="1:3">
      <c r="A17" s="3" t="s">
        <v>35</v>
      </c>
    </row>
    <row r="18" spans="1:3">
      <c r="A18" s="4" t="s">
        <v>364</v>
      </c>
      <c r="B18" s="5" t="n">
        <v>14336</v>
      </c>
      <c r="C18" s="5" t="n">
        <v>12587</v>
      </c>
    </row>
    <row r="19" spans="1:3">
      <c r="A19" s="4" t="s">
        <v>515</v>
      </c>
      <c r="B19" s="5" t="n">
        <v>8845</v>
      </c>
      <c r="C19" s="5" t="n">
        <v>11403</v>
      </c>
    </row>
    <row r="20" spans="1:3">
      <c r="A20" s="4" t="s">
        <v>42</v>
      </c>
      <c r="B20" s="5" t="n">
        <v>3763</v>
      </c>
      <c r="C20" s="5" t="n">
        <v>2991</v>
      </c>
    </row>
    <row r="21" spans="1:3">
      <c r="A21" s="4" t="s">
        <v>510</v>
      </c>
      <c r="B21" s="5" t="n">
        <v>101</v>
      </c>
      <c r="C21" s="5" t="n">
        <v>58</v>
      </c>
    </row>
    <row r="22" spans="1:3">
      <c r="A22" s="4" t="s">
        <v>35</v>
      </c>
      <c r="B22" s="5" t="n">
        <v>27045</v>
      </c>
      <c r="C22" s="5" t="n">
        <v>27039</v>
      </c>
    </row>
    <row r="23" spans="1:3">
      <c r="A23" s="3" t="s">
        <v>38</v>
      </c>
    </row>
    <row r="24" spans="1:3">
      <c r="A24" s="4" t="s">
        <v>508</v>
      </c>
      <c r="B24" s="5" t="n">
        <v>25851</v>
      </c>
      <c r="C24" s="5" t="n">
        <v>27355</v>
      </c>
    </row>
    <row r="25" spans="1:3">
      <c r="A25" s="4" t="s">
        <v>516</v>
      </c>
      <c r="B25" s="5" t="n">
        <v>3457</v>
      </c>
      <c r="C25" s="5" t="n">
        <v>2231</v>
      </c>
    </row>
    <row r="26" spans="1:3">
      <c r="A26" s="4" t="s">
        <v>517</v>
      </c>
      <c r="B26" s="5" t="n">
        <v>33135</v>
      </c>
      <c r="C26" s="5" t="n">
        <v>36472</v>
      </c>
    </row>
    <row r="27" spans="1:3">
      <c r="A27" s="4" t="s">
        <v>518</v>
      </c>
      <c r="B27" s="5" t="n">
        <v>48104</v>
      </c>
      <c r="C27" s="5" t="n">
        <v>48977</v>
      </c>
    </row>
    <row r="28" spans="1:3">
      <c r="A28" s="4" t="s">
        <v>519</v>
      </c>
      <c r="B28" s="5" t="n">
        <v>33440</v>
      </c>
      <c r="C28" s="5" t="n">
        <v>34647</v>
      </c>
    </row>
    <row r="29" spans="1:3">
      <c r="A29" s="4" t="s">
        <v>79</v>
      </c>
      <c r="B29" s="5" t="n">
        <v>12938</v>
      </c>
      <c r="C29" s="5" t="n">
        <v>13827</v>
      </c>
    </row>
    <row r="30" spans="1:3">
      <c r="A30" s="4" t="s">
        <v>510</v>
      </c>
      <c r="B30" s="5" t="n">
        <v>3864</v>
      </c>
      <c r="C30" s="5" t="n">
        <v>4902</v>
      </c>
    </row>
    <row r="31" spans="1:3">
      <c r="A31" s="4" t="s">
        <v>38</v>
      </c>
      <c r="B31" s="5" t="n">
        <v>160789</v>
      </c>
      <c r="C31" s="5" t="n">
        <v>168411</v>
      </c>
    </row>
    <row r="32" spans="1:3">
      <c r="A32" s="3" t="s">
        <v>40</v>
      </c>
    </row>
    <row r="33" spans="1:3">
      <c r="A33" s="4" t="s">
        <v>520</v>
      </c>
      <c r="B33" s="5" t="n">
        <v>17065</v>
      </c>
      <c r="C33" s="5" t="n">
        <v>14153</v>
      </c>
    </row>
    <row r="34" spans="1:3">
      <c r="A34" s="4" t="s">
        <v>79</v>
      </c>
      <c r="B34" s="5" t="n">
        <v>4018</v>
      </c>
      <c r="C34" s="5" t="n">
        <v>3829</v>
      </c>
    </row>
    <row r="35" spans="1:3">
      <c r="A35" s="4" t="s">
        <v>46</v>
      </c>
      <c r="B35" s="5" t="n">
        <v>6073</v>
      </c>
      <c r="C35" s="5" t="n">
        <v>2000</v>
      </c>
    </row>
    <row r="36" spans="1:3">
      <c r="A36" s="4" t="s">
        <v>510</v>
      </c>
      <c r="B36" s="5" t="n">
        <v>158</v>
      </c>
      <c r="C36" s="5" t="n">
        <v>1510</v>
      </c>
    </row>
    <row r="37" spans="1:3">
      <c r="A37" s="4" t="s">
        <v>40</v>
      </c>
      <c r="B37" s="5" t="n">
        <v>27314</v>
      </c>
      <c r="C37" s="5" t="n">
        <v>21492</v>
      </c>
    </row>
    <row r="38" spans="1:3">
      <c r="A38" s="3" t="s">
        <v>48</v>
      </c>
    </row>
    <row r="39" spans="1:3">
      <c r="A39" s="4" t="s">
        <v>364</v>
      </c>
      <c r="B39" s="5" t="n">
        <v>27598</v>
      </c>
      <c r="C39" s="5" t="n">
        <v>24169</v>
      </c>
    </row>
    <row r="40" spans="1:3">
      <c r="A40" s="4" t="s">
        <v>510</v>
      </c>
      <c r="B40" s="5" t="n">
        <v>8810</v>
      </c>
      <c r="C40" s="5" t="n">
        <v>4952</v>
      </c>
    </row>
    <row r="41" spans="1:3">
      <c r="A41" s="4" t="s">
        <v>48</v>
      </c>
      <c r="B41" s="7" t="n">
        <v>36408</v>
      </c>
      <c r="C41" s="7" t="n">
        <v>291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67</v>
      </c>
      <c r="D1" s="2" t="s">
        <v>1</v>
      </c>
    </row>
    <row r="2" spans="1:5">
      <c r="B2" s="2" t="s">
        <v>2</v>
      </c>
      <c r="C2" s="2" t="s">
        <v>68</v>
      </c>
      <c r="D2" s="2" t="s">
        <v>2</v>
      </c>
      <c r="E2" s="2" t="s">
        <v>68</v>
      </c>
    </row>
    <row r="3" spans="1:5">
      <c r="A3" s="3" t="s">
        <v>102</v>
      </c>
    </row>
    <row r="4" spans="1:5">
      <c r="A4" s="4" t="s">
        <v>120</v>
      </c>
      <c r="B4" s="7" t="n">
        <v>837</v>
      </c>
      <c r="D4" s="7" t="n">
        <v>837</v>
      </c>
    </row>
    <row r="5" spans="1:5">
      <c r="A5" s="4" t="s">
        <v>121</v>
      </c>
      <c r="B5" s="5" t="n">
        <v>-3194</v>
      </c>
    </row>
    <row r="6" spans="1:5">
      <c r="A6" s="4" t="s">
        <v>122</v>
      </c>
      <c r="B6" s="5" t="n">
        <v>909</v>
      </c>
      <c r="C6" s="7" t="n">
        <v>-10</v>
      </c>
      <c r="D6" s="7" t="n">
        <v>893</v>
      </c>
      <c r="E6" s="7" t="n">
        <v>-31</v>
      </c>
    </row>
    <row r="7" spans="1:5">
      <c r="A7" s="4" t="s">
        <v>123</v>
      </c>
      <c r="B7" s="7" t="n">
        <v>-1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8</v>
      </c>
    </row>
    <row r="3" spans="1:3">
      <c r="A3" s="3" t="s">
        <v>125</v>
      </c>
    </row>
    <row r="4" spans="1:3">
      <c r="A4" s="4" t="s">
        <v>103</v>
      </c>
      <c r="B4" s="7" t="n">
        <v>144834</v>
      </c>
      <c r="C4" s="7" t="n">
        <v>-124364</v>
      </c>
    </row>
    <row r="5" spans="1:3">
      <c r="A5" s="3" t="s">
        <v>126</v>
      </c>
    </row>
    <row r="6" spans="1:3">
      <c r="A6" s="4" t="s">
        <v>81</v>
      </c>
      <c r="B6" s="5" t="n">
        <v>425689</v>
      </c>
      <c r="C6" s="5" t="n">
        <v>448910</v>
      </c>
    </row>
    <row r="7" spans="1:3">
      <c r="A7" s="4" t="s">
        <v>82</v>
      </c>
      <c r="B7" s="5" t="n">
        <v>68555</v>
      </c>
      <c r="C7" s="5" t="n">
        <v>0</v>
      </c>
    </row>
    <row r="8" spans="1:3">
      <c r="A8" s="4" t="s">
        <v>127</v>
      </c>
      <c r="B8" s="5" t="n">
        <v>89731</v>
      </c>
      <c r="C8" s="5" t="n">
        <v>-59413</v>
      </c>
    </row>
    <row r="9" spans="1:3">
      <c r="A9" s="4" t="s">
        <v>86</v>
      </c>
      <c r="B9" s="5" t="n">
        <v>13498</v>
      </c>
      <c r="C9" s="5" t="n">
        <v>768</v>
      </c>
    </row>
    <row r="10" spans="1:3">
      <c r="A10" s="4" t="s">
        <v>128</v>
      </c>
      <c r="B10" s="5" t="n">
        <v>2842</v>
      </c>
      <c r="C10" s="5" t="n">
        <v>18</v>
      </c>
    </row>
    <row r="11" spans="1:3">
      <c r="A11" s="4" t="s">
        <v>129</v>
      </c>
      <c r="B11" s="5" t="n">
        <v>-46353</v>
      </c>
      <c r="C11" s="5" t="n">
        <v>1286</v>
      </c>
    </row>
    <row r="12" spans="1:3">
      <c r="A12" s="4" t="s">
        <v>130</v>
      </c>
      <c r="B12" s="5" t="n">
        <v>3587</v>
      </c>
      <c r="C12" s="5" t="n">
        <v>3204</v>
      </c>
    </row>
    <row r="13" spans="1:3">
      <c r="A13" s="4" t="s">
        <v>131</v>
      </c>
      <c r="B13" s="5" t="n">
        <v>3986</v>
      </c>
      <c r="C13" s="5" t="n">
        <v>-208</v>
      </c>
    </row>
    <row r="14" spans="1:3">
      <c r="A14" s="4" t="s">
        <v>132</v>
      </c>
      <c r="B14" s="5" t="n">
        <v>3579</v>
      </c>
      <c r="C14" s="5" t="n">
        <v>3888</v>
      </c>
    </row>
    <row r="15" spans="1:3">
      <c r="A15" s="4" t="s">
        <v>133</v>
      </c>
      <c r="B15" s="5" t="n">
        <v>26011</v>
      </c>
      <c r="C15" s="5" t="n">
        <v>23051</v>
      </c>
    </row>
    <row r="16" spans="1:3">
      <c r="A16" s="3" t="s">
        <v>134</v>
      </c>
    </row>
    <row r="17" spans="1:3">
      <c r="A17" s="4" t="s">
        <v>28</v>
      </c>
      <c r="B17" s="5" t="n">
        <v>29276</v>
      </c>
      <c r="C17" s="5" t="n">
        <v>-1135</v>
      </c>
    </row>
    <row r="18" spans="1:3">
      <c r="A18" s="4" t="s">
        <v>135</v>
      </c>
      <c r="B18" s="5" t="n">
        <v>-16665</v>
      </c>
      <c r="C18" s="5" t="n">
        <v>-11235</v>
      </c>
    </row>
    <row r="19" spans="1:3">
      <c r="A19" s="4" t="s">
        <v>30</v>
      </c>
      <c r="B19" s="5" t="n">
        <v>-2100</v>
      </c>
      <c r="C19" s="5" t="n">
        <v>2860</v>
      </c>
    </row>
    <row r="20" spans="1:3">
      <c r="A20" s="4" t="s">
        <v>31</v>
      </c>
      <c r="B20" s="5" t="n">
        <v>-896</v>
      </c>
      <c r="C20" s="5" t="n">
        <v>-917</v>
      </c>
    </row>
    <row r="21" spans="1:3">
      <c r="A21" s="4" t="s">
        <v>136</v>
      </c>
      <c r="B21" s="5" t="n">
        <v>-5133</v>
      </c>
      <c r="C21" s="5" t="n">
        <v>-12174</v>
      </c>
    </row>
    <row r="22" spans="1:3">
      <c r="A22" s="4" t="s">
        <v>41</v>
      </c>
      <c r="B22" s="5" t="n">
        <v>-15318</v>
      </c>
      <c r="C22" s="5" t="n">
        <v>-17618</v>
      </c>
    </row>
    <row r="23" spans="1:3">
      <c r="A23" s="4" t="s">
        <v>137</v>
      </c>
      <c r="B23" s="5" t="n">
        <v>-6076</v>
      </c>
      <c r="C23" s="5" t="n">
        <v>784</v>
      </c>
    </row>
    <row r="24" spans="1:3">
      <c r="A24" s="4" t="s">
        <v>138</v>
      </c>
      <c r="B24" s="5" t="n">
        <v>719047</v>
      </c>
      <c r="C24" s="5" t="n">
        <v>257705</v>
      </c>
    </row>
    <row r="25" spans="1:3">
      <c r="A25" s="3" t="s">
        <v>139</v>
      </c>
    </row>
    <row r="26" spans="1:3">
      <c r="A26" s="4" t="s">
        <v>140</v>
      </c>
      <c r="B26" s="5" t="n">
        <v>-586813</v>
      </c>
      <c r="C26" s="5" t="n">
        <v>-245033</v>
      </c>
    </row>
    <row r="27" spans="1:3">
      <c r="A27" s="4" t="s">
        <v>141</v>
      </c>
      <c r="B27" s="5" t="n">
        <v>32711</v>
      </c>
      <c r="C27" s="5" t="n">
        <v>49068</v>
      </c>
    </row>
    <row r="28" spans="1:3">
      <c r="A28" s="4" t="s">
        <v>142</v>
      </c>
      <c r="B28" s="5" t="n">
        <v>-23382</v>
      </c>
      <c r="C28" s="5" t="n">
        <v>-24176</v>
      </c>
    </row>
    <row r="29" spans="1:3">
      <c r="A29" s="4" t="s">
        <v>143</v>
      </c>
      <c r="B29" s="5" t="n">
        <v>-577484</v>
      </c>
      <c r="C29" s="5" t="n">
        <v>-220141</v>
      </c>
    </row>
    <row r="30" spans="1:3">
      <c r="A30" s="3" t="s">
        <v>144</v>
      </c>
    </row>
    <row r="31" spans="1:3">
      <c r="A31" s="4" t="s">
        <v>145</v>
      </c>
      <c r="B31" s="5" t="n">
        <v>0</v>
      </c>
      <c r="C31" s="5" t="n">
        <v>90000</v>
      </c>
    </row>
    <row r="32" spans="1:3">
      <c r="A32" s="4" t="s">
        <v>146</v>
      </c>
      <c r="B32" s="5" t="n">
        <v>0</v>
      </c>
      <c r="C32" s="5" t="n">
        <v>-587000</v>
      </c>
    </row>
    <row r="33" spans="1:3">
      <c r="A33" s="4" t="s">
        <v>147</v>
      </c>
      <c r="B33" s="5" t="n">
        <v>-68255</v>
      </c>
      <c r="C33" s="5" t="n">
        <v>0</v>
      </c>
    </row>
    <row r="34" spans="1:3">
      <c r="A34" s="4" t="s">
        <v>148</v>
      </c>
      <c r="B34" s="5" t="n">
        <v>0</v>
      </c>
      <c r="C34" s="5" t="n">
        <v>995279</v>
      </c>
    </row>
    <row r="35" spans="1:3">
      <c r="A35" s="4" t="s">
        <v>149</v>
      </c>
      <c r="B35" s="5" t="n">
        <v>-55707</v>
      </c>
      <c r="C35" s="5" t="n">
        <v>-26885</v>
      </c>
    </row>
    <row r="36" spans="1:3">
      <c r="A36" s="4" t="s">
        <v>150</v>
      </c>
      <c r="B36" s="5" t="n">
        <v>-5929</v>
      </c>
      <c r="C36" s="5" t="n">
        <v>-5056</v>
      </c>
    </row>
    <row r="37" spans="1:3">
      <c r="A37" s="4" t="s">
        <v>151</v>
      </c>
      <c r="B37" s="5" t="n">
        <v>0</v>
      </c>
      <c r="C37" s="5" t="n">
        <v>-3223</v>
      </c>
    </row>
    <row r="38" spans="1:3">
      <c r="A38" s="4" t="s">
        <v>74</v>
      </c>
      <c r="B38" s="5" t="n">
        <v>42</v>
      </c>
      <c r="C38" s="5" t="n">
        <v>0</v>
      </c>
    </row>
    <row r="39" spans="1:3">
      <c r="A39" s="4" t="s">
        <v>152</v>
      </c>
      <c r="B39" s="5" t="n">
        <v>-129849</v>
      </c>
      <c r="C39" s="5" t="n">
        <v>463115</v>
      </c>
    </row>
    <row r="40" spans="1:3">
      <c r="A40" s="4" t="s">
        <v>153</v>
      </c>
      <c r="B40" s="5" t="n">
        <v>11714</v>
      </c>
      <c r="C40" s="5" t="n">
        <v>500679</v>
      </c>
    </row>
    <row r="41" spans="1:3">
      <c r="A41" s="4" t="s">
        <v>154</v>
      </c>
      <c r="B41" s="5" t="n">
        <v>498542</v>
      </c>
      <c r="C41" s="5" t="n">
        <v>514</v>
      </c>
    </row>
    <row r="42" spans="1:3">
      <c r="A42" s="4" t="s">
        <v>155</v>
      </c>
      <c r="B42" s="7" t="n">
        <v>510256</v>
      </c>
      <c r="C42" s="7" t="n">
        <v>5011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6:15:59Z</dcterms:created>
  <dcterms:modified xmlns:dcterms="http://purl.org/dc/terms/" xmlns:xsi="http://www.w3.org/2001/XMLSchema-instance" xsi:type="dcterms:W3CDTF">2017-10-30T16:15:59Z</dcterms:modified>
</cp:coreProperties>
</file>